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Financial Instrument Risk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Financial Highlights (Tables)"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Organization - Additional Infor" sheetId="18" state="visible" r:id="rId18"/>
    <sheet xmlns:r="http://schemas.openxmlformats.org/officeDocument/2006/relationships" name="Basis of Presentation and Sum_3" sheetId="19" state="visible" r:id="rId19"/>
    <sheet xmlns:r="http://schemas.openxmlformats.org/officeDocument/2006/relationships" name="Financial Highlights - Financia" sheetId="20" state="visible" r:id="rId20"/>
    <sheet xmlns:r="http://schemas.openxmlformats.org/officeDocument/2006/relationships" name="Trading Activities - Additional" sheetId="21" state="visible" r:id="rId21"/>
    <sheet xmlns:r="http://schemas.openxmlformats.org/officeDocument/2006/relationships" name="Trading Activities - Summary of" sheetId="22" state="visible" r:id="rId22"/>
    <sheet xmlns:r="http://schemas.openxmlformats.org/officeDocument/2006/relationships" name="Trading Activities - Gross Fair" sheetId="23" state="visible" r:id="rId23"/>
    <sheet xmlns:r="http://schemas.openxmlformats.org/officeDocument/2006/relationships" name="Trading Activities - Trading Ga" sheetId="24" state="visible" r:id="rId24"/>
    <sheet xmlns:r="http://schemas.openxmlformats.org/officeDocument/2006/relationships" name="Fair Value Measurements - Deriv" sheetId="25" state="visible" r:id="rId25"/>
    <sheet xmlns:r="http://schemas.openxmlformats.org/officeDocument/2006/relationships" name="Financial Instrument Risks - Ad"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3">
    <numFmt numFmtId="164" formatCode="#,##0.0000_);(#,##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 xml:space="preserve">false	</t>
        </is>
      </c>
    </row>
    <row r="7">
      <c r="A7" s="4" t="inlineStr">
        <is>
          <t>Amendment Flag</t>
        </is>
      </c>
      <c r="B7" s="4" t="inlineStr">
        <is>
          <t>false</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Entity Registrant Name</t>
        </is>
      </c>
      <c r="B11" s="4" t="inlineStr">
        <is>
          <t>POTOMAC FUTURES FUND LP</t>
        </is>
      </c>
    </row>
    <row r="12">
      <c r="A12" s="4" t="inlineStr">
        <is>
          <t>Entity Central Index Key</t>
        </is>
      </c>
      <c r="B12" s="4" t="inlineStr">
        <is>
          <t>0001043565</t>
        </is>
      </c>
    </row>
    <row r="13">
      <c r="A13" s="4" t="inlineStr">
        <is>
          <t>Current Fiscal Year End Date</t>
        </is>
      </c>
      <c r="B13" s="4" t="inlineStr">
        <is>
          <t>--12-31</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Emerging Growth Company</t>
        </is>
      </c>
      <c r="B17" s="4" t="inlineStr">
        <is>
          <t>false</t>
        </is>
      </c>
    </row>
    <row r="18">
      <c r="A18" s="4" t="inlineStr">
        <is>
          <t>Entity Small Business</t>
        </is>
      </c>
      <c r="B18" s="4" t="inlineStr">
        <is>
          <t>false</t>
        </is>
      </c>
    </row>
    <row r="19">
      <c r="A19" s="4" t="inlineStr">
        <is>
          <t>Entity Shell Company</t>
        </is>
      </c>
      <c r="B19" s="4" t="inlineStr">
        <is>
          <t>false</t>
        </is>
      </c>
    </row>
    <row r="20">
      <c r="A20" s="4" t="inlineStr">
        <is>
          <t>Entity Address, State or Province</t>
        </is>
      </c>
      <c r="B20" s="4" t="inlineStr">
        <is>
          <t>NY</t>
        </is>
      </c>
    </row>
    <row r="21">
      <c r="A21" s="4" t="inlineStr">
        <is>
          <t>Class A [Member]</t>
        </is>
      </c>
    </row>
    <row r="22">
      <c r="A22" s="3" t="inlineStr">
        <is>
          <t>Document Information [Line Items]</t>
        </is>
      </c>
    </row>
    <row r="23">
      <c r="A23" s="4" t="inlineStr">
        <is>
          <t>Entity Common Stock, Shares Outstanding</t>
        </is>
      </c>
      <c r="C23" s="5" t="n">
        <v>20194.0158</v>
      </c>
    </row>
    <row r="24">
      <c r="A24" s="4" t="inlineStr">
        <is>
          <t>Class Z [Member]</t>
        </is>
      </c>
    </row>
    <row r="25">
      <c r="A25" s="3" t="inlineStr">
        <is>
          <t>Document Information [Line Items]</t>
        </is>
      </c>
    </row>
    <row r="26">
      <c r="A26" s="4" t="inlineStr">
        <is>
          <t>Entity Common Stock, Shares Outstanding</t>
        </is>
      </c>
      <c r="C26" s="5" t="n">
        <v>22.3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ctivities</t>
        </is>
      </c>
      <c r="B1" s="2" t="inlineStr">
        <is>
          <t>6 Months Ended</t>
        </is>
      </c>
    </row>
    <row r="2">
      <c r="B2" s="2" t="inlineStr">
        <is>
          <t>Jun. 30, 2020</t>
        </is>
      </c>
    </row>
    <row r="3">
      <c r="A3" s="3" t="inlineStr">
        <is>
          <t>Brokers and Dealers [Abstract]</t>
        </is>
      </c>
    </row>
    <row r="4">
      <c r="A4" s="4" t="inlineStr">
        <is>
          <t>Trading Activities</t>
        </is>
      </c>
      <c r="B4" s="4" t="inlineStr">
        <is>
          <t xml:space="preserve">4. Trading Activities: The Partnership was formed for the purpose of trading contracts in a variety of commodity interests, including derivative financial instruments and derivative commodity interests. The Partnership’s results of trading activities are shown on the Statements of Income and Expenses. The futures brokerage account agreements and foreign exchange brokerage account agreement with MS&amp;Co. give the Partnership the legal right to net unrealized gains and losses on open futures and forward contracts. The Partnership nets, for financial reporting purposes, the unrealized gains and losses on open futures and forward contracts in the Statements of Financial Condition as the criteria under ASC 210-20, “Balance Sheet,” Trading and transaction fees are based on the number of trades executed by the Advisor. All clearing fees paid to MS&amp;Co. for direct trading are directly charged to the Partnership. All of the commodity interests owned by the Partnership are held for trading purposes. The monthly average number of futures contracts traded by the Partnership during the three months ended June 30, 2020 and 2019 were 2,015 and 3,643, respectively. The monthly average number of futures contracts traded by the Partnership during the six months ended June 30, 2020 and 2019 were 2,093 and 3,516, respectively. The monthly average number of metals forward contracts traded by the Partnership during the three months ended June 30, 2020 and 2019 were 567 and 495, respectively. The monthly average number of metals forward contracts traded by the Partnership during the six months ended June 30, 2020 and 2019 were 572 and 428, respectively. The monthly average notional values of currency forward contracts traded by the Partnership during the three months ended June 30, 2020 and 2019 were $317,819,336 and $760,666,346, respectively. The monthly average notional values of currency forward contracts traded by the Partnership during the six months ended June 30, 2020 and 2019 were $420,818,478 and $669,368,344, respectively. The following tables summarize the gross and net amounts relating to assets and liabilities of the Partnership’s derivatives and their offsetting subject to master netting arrangements or similar agreements as of June 30, 2020 and December 31, 2019, respectively. Gross Amounts Amounts Gross Amounts Not Offset in the Statements of Financial Condition Statements of Statements of Cash Collateral Gross Amounts Financial Financial Financial Received/ June 30, 2020 Recognized Condition Condition Instruments Pledged* Net Amount Assets Futures $ 598,822 $ (294,629) $ 304,193 $ - $ - $ 304,193 Forwards 1,353,625 (1,353,625) - - - - Total assets $ 1,952,447 $ (1,648,254) $ 304,193 $ - $ - $ 304,193 Liabilities Futures $ (294,629) $ 294,629 $ - $ - $ - $ - Forwards (1,861,414) 1,353,625 (507,789) - 507,789 - Total liabilities $ (2,156,043) $ 1,648,254 $ (507,789) $ - $ 507,789 $ - Net fair value $ 304,193 * Gross Amounts Amounts Gross Amounts Not Offset in the Offset in the Presented in the Statements of Financial Condition Statements of Statements of Cash Collateral Gross Amounts Financial Financial Financial Received/ December 31, 2019 Recognized Condition Condition Instruments Pledged* Net Amount Assets Futures $ 757,718 $ (757,718) $ - $ - $ - $ - Forwards 3,084,676 (3,084,676) - - - - Total assets $ 3,842,394 $ (3,842,394) $ - $ - $ - $ - Liabilities Futures $ (1,203,727) $ 757,718 $ (446,009) $ - $ 446,009 $ - Forwards (3,765,787) 3,084,676 (681,111) - 681,111 - Total liabilities $ (4,969,514) $ 3,842,394 $ (1,127,120) $ - $ 1,127,120 $ - Net fair value $ - * * In the event of default by the Partnership, MS&amp;Co., the Partnership’s commodity futures broker and the sole counterparty to the Partnership’s non-exchange-traded The following tables indicate the gross fair values of derivative instruments of futures and forward contracts as separate assets and liabilities for the Partnership as of June 30, 2020 and December 31, 2019, respectively. Assets June 30, 2020 Futures Contracts Energy $ 116,235 Grains 44,971 Indices 79,138 Interest Rates U.S. 79,861 Interest Rates Non-U.S. 218,030 Livestock 610 Metals 59,235 Softs 742 Total unrealized appreciation on open futures contracts 598,822 Liabilities Futures Contracts Energy (32,389) Grains (89,172) Indices (100,893) Interest Rates U.S. (902) Interest Rates Non-U.S. (36,902) Livestock (4,328) Metals (2,250) Softs (27,793) Total unrealized depreciation on open futures contracts (294,629) Net unrealized appreciation on open futures contracts $ 304,193 * Assets Forward Contracts Currencies $ 926,912 Metals 426,713 Total unrealized appreciation on open forward contracts 1,353,625 Liabilities Forward Contracts Currencies (1,228,781) Metals (632,633) Total unrealized depreciation on open forward contracts (1,861,414) Net unrealized depreciation on open forward contracts $ (507,789) ** * This amount is in “Net unrealized appreciation on open futures contracts” in the Partnership’s Statements of Financial Condition. ** This amount is in “Net unrealized depreciation on open forward contracts” in the Partnership’s Statements of Financial Condition. Assets December 31, 2019 Futures Contracts Energy $ 222,120 Grains 15,267 Indices 167,959 Interest Rates U.S. 54,968 Interest Rates Non-U.S. 150,708 Livestock 2,320 Metals 142,058 Softs 2,318 Total unrealized appreciation on open futures contracts 757,718 Liabilities Futures Contracts Energy (23,343) Grains (188,403) Indices (125,346) Interest Rates U.S. (35,983) Interest Rates Non-U.S. (680,331) Livestock (14,750) Metals (4,595) Softs (130,976) Total unrealized depreciation on open futures contracts (1,203,727) Net unrealized depreciation on open futures contracts $ (446,009) * Assets Forward Contracts Currencies $ 2,642,228 Metals 442,448 Total unrealized appreciation on open forward contracts 3,084,676 Liabilities Forward Contracts Currencies (2,938,180) Metals (827,607) Total unrealized depreciation on open forward contracts (3,765,787) Net unrealized depreciation on open forward contracts $ (681,111) ** * This amount is in “Net unrealized depreciation on open futures contracts” in the Partnership’s Statements of Financial Condition. ** This amount is in “Net unrealized depreciation on open forward contracts” in the Partnership’s Statements of Financial Condition. The following table indicates the trading gains and losses, by market sector, on derivative instruments for the three and six months ended June 30, 2020 and 2019, respectively. Three Months Ended June 30, Six Months Ended June 30, Sector 2020 2019 2020 2019 Currencies $ (1,103,291) $ (356,252) $ 1,353,347 $ (771,454) Energy (107,430) 40,156 920,944 (447,741) Grains (220,618) (796,003) (177,961) (421,397) Indices 16,401 1,126,739 (4,176,450) 1,924,992 Interest Rates U.S. 163,178 493,918 436,693 922,219 Interest Rates Non-U.S. (38,073) 1,997,620 1,597,323 3,283,904 Livestock 25,528 158,235 524,883 110,752 Metals (150,853) (341,991) 904,128 (572,456) Softs (73,634) 62,609 (273,648) (144,803) Total $ (1,488,792) *** $ 2,385,031 *** $ 1,109,259 *** 3,884,016 *** *** This amount is in “Total trading results” in the Partnership’s Statements of Income and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5. Fair Value Measurements: Partnership’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prices for commodity futures, exchange-traded swap and option contracts to be based on unadjusted quoted prices in active markets for identical assets and liabilities (Level 1). The values of U.S. Treasury bills, non-exchange-traded June 30, 2020 Total Level 1 Level 2 Level 3 Assets Futures $ 598,822 $ 598,822 $ - $ - Forwards 1,353,625 - 1,353,625 - Total assets $ 1,952,447 $ 598,822 $ 1,353,625 $ - Liabilities Futures $ 294,629 $ 294,629 $ - $ - Forwards 1,861,414 - 1,861,414 - Total liabilities $ 2,156,043 $ 294,629 $ 1,861,414 $ - December 31, 2019 Total Level 1 Level 2 Level 3 Assets Futures $ 757,718 $ 757,718 $ - $ - Forwards 3,084,676 - 3,084,676 - Total assets $ 3,842,394 $ 757,718 $ 3,084,676 $ - Liabilities Futures $ 1,203,727 $ 1,203,727 $ - $ - Forwards 3,765,787 - 3,765,787 - Total liabilities $ 4,969,514 $ 1,203,727 $ 3,765,787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6 Months Ended</t>
        </is>
      </c>
    </row>
    <row r="2">
      <c r="B2" s="2" t="inlineStr">
        <is>
          <t>Jun. 30, 2020</t>
        </is>
      </c>
    </row>
    <row r="3">
      <c r="A3" s="3" t="inlineStr">
        <is>
          <t>Investments, All Other Investments [Abstract]</t>
        </is>
      </c>
    </row>
    <row r="4">
      <c r="A4" s="4" t="inlineStr">
        <is>
          <t>Financial Instrument Risks</t>
        </is>
      </c>
      <c r="B4" s="4" t="inlineStr">
        <is>
          <t xml:space="preserve">6. Financial Instrument Risks: In the normal course of business, the Partnership is party to financial instruments with off-balance-sheet over-the-counter Futures Contracts. Forward Foreign Currency Contracts. London Metal Exchange Forward Contracts. Market risk is the potential for changes in the value of the financial instruments that are traded by the Partnership due to market changes, including interest and foreign exchange rate movements and fluctuations in commodity or security prices. The Partnership’s market risk is directly impacted by the volatility and liquidity in the markets in which the related underlying assets are or were traded. The Partnership is exposed to market risk equal to the value of the futures and forward contracts purchased and unlimited liability on such contracts sold short. Credit risk is the possibility that a loss may occur due to the failure of a counterparty to perform according to the terms of a contract. The risk of loss in the event of a counterparty default for the Partnership is typically limited to the amounts recognized in the Statements of Financial Condition and is not, for the Partnership, represented by the contract or notional amounts of the instruments. The risk of loss for the Partnership is reduced through the use of legally enforceable master netting agreements with counterparties that permit the Partnership to offset unrealized gains and losses and other assets and liabilities with such counterparties upon the occurrence of certain events. The Partnership has credit risk and concentration risk, as MS&amp;Co. or an MS&amp;Co. affiliate is the sole counterparty or broker with respect to the Partnership’s assets. Credit risk with respect to exchange-traded instruments for the Partnership is reduced to the extent that, through MS&amp;Co. or an MS&amp;Co. affiliate, the Partnership’s counterparty is an exchange or clearing organization. The General Partner monitors and attempts to mitigate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adjusted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The majority of these financial instruments mature within one year of the inception date. However, due to the nature of the Partnership’s business, these instruments may not be held to maturity.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General Partner considers the risk of any future obligation relating to these indemnifications to be rem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7.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other than disclosed below requiring adjustment to or disclosure in the financial statements. Effective July 1, 2020, the ongoing selling agent fee paid by the Partnership to Morgan Stanley Wealth Management was reduced for Class A Redeemable Unit holders from an annual rate of 2.00% of the adjusted net assets of Class A Redeemable Units to an annual rate of 1.00% of the adjusted net assets of Class A Redeemable Units. Additionally, effective July 1, 2020, the general partner administrative fee paid by the Partnership to the General Partner was reduced for all limited partners from a monthly rate of 1/12th of 0.90% of month-end month-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t>
        </is>
      </c>
    </row>
    <row r="5">
      <c r="A5" s="4" t="inlineStr">
        <is>
          <t>Profit Allocation</t>
        </is>
      </c>
      <c r="B5" s="4" t="inlineStr">
        <is>
          <t>Profit Allocation.</t>
        </is>
      </c>
    </row>
    <row r="6">
      <c r="A6" s="4" t="inlineStr">
        <is>
          <t>Statement of Cash Flows</t>
        </is>
      </c>
      <c r="B6" s="4" t="inlineStr">
        <is>
          <t>Statement of Cash Flows. “Statement of Cash Flows.”</t>
        </is>
      </c>
    </row>
    <row r="7">
      <c r="A7" s="4" t="inlineStr">
        <is>
          <t>Partnership's Investments</t>
        </is>
      </c>
      <c r="B7" s="4" t="inlineStr">
        <is>
          <t xml:space="preserve">Partnership’s Investments. All commodity interests of the Partnership, including derivative financial instruments and derivative commodity instruments, are held for trading purposes. The commodity interests for the Partnership are recorded on the trade date and open contracts are recorded at fair value (as described in Note 5, “Fair Value Measurements”) at the measurement date. The Partnership’s investments in commodity interests denominated in foreign currencies are translated into U.S. dollars at the exchange rates prevailing at the measurement date. Gains or losses for the Partnership are realized when contracts are liquidated and are determined using the first-in, first-out The Partnership does not isolate the portion of the results of operations arising from the effect of changes in foreign exchange rates on investments from fluctuations from changes in market prices of investments held. Such fluctuations are included in total trading results in the Partnership’s Statements of Income and Expenses. </t>
        </is>
      </c>
    </row>
    <row r="8">
      <c r="A8" s="4" t="inlineStr">
        <is>
          <t>Partnership's Cash</t>
        </is>
      </c>
      <c r="B8" s="4" t="inlineStr">
        <is>
          <t>Partnership’s Cash.</t>
        </is>
      </c>
    </row>
    <row r="9">
      <c r="A9" s="4" t="inlineStr">
        <is>
          <t>Income Taxes</t>
        </is>
      </c>
      <c r="B9" s="4" t="inlineStr">
        <is>
          <t>Income Taxes. “Income Taxes,” “more-likely-than-not” more-likely-than-not</t>
        </is>
      </c>
    </row>
    <row r="10">
      <c r="A10" s="4" t="inlineStr">
        <is>
          <t>Investment Company Status</t>
        </is>
      </c>
      <c r="B10" s="4" t="inlineStr">
        <is>
          <t>Investment Company Status. 2013-08 “Financial Services—Investment Companies (Topic 946): Amendments to the Scope, Measurement and Disclosure Requirements”</t>
        </is>
      </c>
    </row>
    <row r="11">
      <c r="A11" s="4" t="inlineStr">
        <is>
          <t>Net Income (Loss) per Redeemable Unit</t>
        </is>
      </c>
      <c r="B11" s="4" t="inlineStr">
        <is>
          <t>Net Income (Loss) per Redeemable Unit. “Financial Services – Investment Compan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Highlights (Tables)</t>
        </is>
      </c>
      <c r="B1" s="2" t="inlineStr">
        <is>
          <t>6 Months Ended</t>
        </is>
      </c>
    </row>
    <row r="2">
      <c r="B2" s="2" t="inlineStr">
        <is>
          <t>Jun. 30, 2020</t>
        </is>
      </c>
    </row>
    <row r="3">
      <c r="A3" s="3" t="inlineStr">
        <is>
          <t>Investment Company [Abstract]</t>
        </is>
      </c>
    </row>
    <row r="4">
      <c r="A4" s="4" t="inlineStr">
        <is>
          <t>Financial Highlights for Limited Partner Class</t>
        </is>
      </c>
      <c r="B4" s="4" t="inlineStr">
        <is>
          <t xml:space="preserve">Financial highlights for the limited partner class as a whole for the three and six months ended June 30, 2020 and 2019 were as follows: Three Months Ended June 30, Six Months Ended June 30, 2020 2019 2020 2019 Class A Class Z Class A Class Z Class A Class Z Class A Class Z Per Redeemable Unit Performance (for a unit oustanding throughout the period): * Net realized and unrealized gains (losses) $ (67.60) $ (48.93) $ 83.23 $ 59.03 $ 31.88 $ 22.71 $ 134.01 $ 94.95 Net investment loss (16.73) (7.21) (11.24) (3.28) (30.71) (12.34) (22.06) (6.55) Increase (decrease) for the period (84.33) (56.14) 71.99 55.75 1.17 10.37 111.95 88.40 Net asset value per Redeemable Unit, beginning of period 1,394.51 1,007.23 1,270.03 899.03 1,309.01 940.72 1,230.07 866.38 Net asset value per Redeemable Unit, end of period $ 1,310.18 $ 951.09 $ 1,342.02 $ 954.78 $ 1,310.18 $ 951.09 $ 1,342.02 $ 954.78 Three Months Ended June 30, Six Months Ended June 30, 2020 2019 2020 2019 Class A Class Z Class A Class Z Class A Class Z Class A Class Z Ratios to Average Limited Partners’ Capital: ** Net investment loss *** (5.0) % (2.9) % (3.5) % (1.4) % (4.6) % (2.5) % (3.6) % (1.5) % Operating expenses before expenses borne by the General Partner and incentive fees 5.1 % 3.0 % 5.9 % 3.8 % 5.2 % 3.1 % 5.9 % 3.8 % Expenses borne by the General Partner - % - % (0.2) % (0.2) % - % - % (0.3) % (0.3) % Incentive fees - % - % - % - % - % - % - % - % Operating expenses after expenses borne by the General Partner and incentive fees 5.1 % 3.0 % 5.7 % 3.6 % 5.2 % 3.1 % 5.6 % 3.5 % Total return: Total return before incentive fees (6.0) % (5.6) % 5.7 % 6.2 % 0.1 % 1.1 % 9.1 % 10.2 % Incentive fees - % - % - % - % - % - % - % - % Total return after incentive fees (6.0) % (5.6) % 5.7 % 6.2 % 0.1 % 1.1 % 9.1 % 10.2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less total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6 Months Ended</t>
        </is>
      </c>
    </row>
    <row r="2">
      <c r="B2" s="2" t="inlineStr">
        <is>
          <t>Jun. 30, 2020</t>
        </is>
      </c>
    </row>
    <row r="3">
      <c r="A3" s="3" t="inlineStr">
        <is>
          <t>Brokers and Dealers [Abstract]</t>
        </is>
      </c>
    </row>
    <row r="4">
      <c r="A4" s="4" t="inlineStr">
        <is>
          <t>Summary of Valuation of Investments</t>
        </is>
      </c>
      <c r="B4" s="4" t="inlineStr">
        <is>
          <t>The following tables summarize the gross and net amounts relating to assets and liabilities of the Partnership’s derivatives and their offsetting subject to master netting arrangements or similar agreements as of June 30, 2020 and December 31, 2019, respectively. Gross Amounts Amounts Gross Amounts Not Offset in the Statements of Financial Condition Statements of Statements of Cash Collateral Gross Amounts Financial Financial Financial Received/ June 30, 2020 Recognized Condition Condition Instruments Pledged* Net Amount Assets Futures $ 598,822 $ (294,629) $ 304,193 $ - $ - $ 304,193 Forwards 1,353,625 (1,353,625) - - - - Total assets $ 1,952,447 $ (1,648,254) $ 304,193 $ - $ - $ 304,193 Liabilities Futures $ (294,629) $ 294,629 $ - $ - $ - $ - Forwards (1,861,414) 1,353,625 (507,789) - 507,789 - Total liabilities $ (2,156,043) $ 1,648,254 $ (507,789) $ - $ 507,789 $ - Net fair value $ 304,193 * Gross Amounts Amounts Gross Amounts Not Offset in the Offset in the Presented in the Statements of Financial Condition Statements of Statements of Cash Collateral Gross Amounts Financial Financial Financial Received/ December 31, 2019 Recognized Condition Condition Instruments Pledged* Net Amount Assets Futures $ 757,718 $ (757,718) $ - $ - $ - $ - Forwards 3,084,676 (3,084,676) - - - - Total assets $ 3,842,394 $ (3,842,394) $ - $ - $ - $ - Liabilities Futures $ (1,203,727) $ 757,718 $ (446,009) $ - $ 446,009 $ - Forwards (3,765,787) 3,084,676 (681,111) - 681,111 - Total liabilities $ (4,969,514) $ 3,842,394 $ (1,127,120) $ - $ 1,127,120 $ - Net fair value $ - * * In the event of default by the Partnership, MS&amp;Co., the Partnership’s commodity futures broker and the sole counterparty to the Partnership’s non-exchange-traded</t>
        </is>
      </c>
    </row>
    <row r="5">
      <c r="A5" s="4" t="inlineStr">
        <is>
          <t>Gross Fair Values of Derivative Instruments of Futures and Forward Contracts as Separate Assets and Liabilities</t>
        </is>
      </c>
      <c r="B5" s="4" t="inlineStr">
        <is>
          <t xml:space="preserve">The following tables indicate the gross fair values of derivative instruments of futures and forward contracts as separate assets and liabilities for the Partnership as of June 30, 2020 and December 31, 2019, respectively. Assets June 30, 2020 Futures Contracts Energy $ 116,235 Grains 44,971 Indices 79,138 Interest Rates U.S. 79,861 Interest Rates Non-U.S. 218,030 Livestock 610 Metals 59,235 Softs 742 Total unrealized appreciation on open futures contracts 598,822 Liabilities Futures Contracts Energy (32,389) Grains (89,172) Indices (100,893) Interest Rates U.S. (902) Interest Rates Non-U.S. (36,902) Livestock (4,328) Metals (2,250) Softs (27,793) Total unrealized depreciation on open futures contracts (294,629) Net unrealized appreciation on open futures contracts $ 304,193 * Assets Forward Contracts Currencies $ 926,912 Metals 426,713 Total unrealized appreciation on open forward contracts 1,353,625 Liabilities Forward Contracts Currencies (1,228,781) Metals (632,633) Total unrealized depreciation on open forward contracts (1,861,414) Net unrealized depreciation on open forward contracts $ (507,789) ** * This amount is in “Net unrealized appreciation on open futures contracts” in the Partnership’s Statements of Financial Condition. ** This amount is in “Net unrealized depreciation on open forward contracts” in the Partnership’s Statements of Financial Condition. Assets December 31, 2019 Futures Contracts Energy $ 222,120 Grains 15,267 Indices 167,959 Interest Rates U.S. 54,968 Interest Rates Non-U.S. 150,708 Livestock 2,320 Metals 142,058 Softs 2,318 Total unrealized appreciation on open futures contracts 757,718 Liabilities Futures Contracts Energy (23,343) Grains (188,403) Indices (125,346) Interest Rates U.S. (35,983) Interest Rates Non-U.S. (680,331) Livestock (14,750) Metals (4,595) Softs (130,976) Total unrealized depreciation on open futures contracts (1,203,727) Net unrealized depreciation on open futures contracts $ (446,009) * Assets Forward Contracts Currencies $ 2,642,228 Metals 442,448 Total unrealized appreciation on open forward contracts 3,084,676 Liabilities Forward Contracts Currencies (2,938,180) Metals (827,607) Total unrealized depreciation on open forward contracts (3,765,787) Net unrealized depreciation on open forward contracts $ (681,111) ** * This amount is in “Net unrealized depreciation on open futures contracts” in the Partnership’s Statements of Financial Condition. ** This amount is in “Net unrealized depreciation on open forward contracts” in the Partnership’s Statements of Financial Condition. </t>
        </is>
      </c>
    </row>
    <row r="6">
      <c r="A6" s="4" t="inlineStr">
        <is>
          <t>Trading Gains and Losses, by Market Sector, on Derivative Instruments</t>
        </is>
      </c>
      <c r="B6" s="4" t="inlineStr">
        <is>
          <t xml:space="preserve">The following table indicates the trading gains and losses, by market sector, on derivative instruments for the three and six months ended June 30, 2020 and 2019, respectively. Three Months Ended June 30, Six Months Ended June 30, Sector 2020 2019 2020 2019 Currencies $ (1,103,291) $ (356,252) $ 1,353,347 $ (771,454) Energy (107,430) 40,156 920,944 (447,741) Grains (220,618) (796,003) (177,961) (421,397) Indices 16,401 1,126,739 (4,176,450) 1,924,992 Interest Rates U.S. 163,178 493,918 436,693 922,219 Interest Rates Non-U.S. (38,073) 1,997,620 1,597,323 3,283,904 Livestock 25,528 158,235 524,883 110,752 Metals (150,853) (341,991) 904,128 (572,456) Softs (73,634) 62,609 (273,648) (144,803) Total $ (1,488,792) *** $ 2,385,031 *** $ 1,109,259 *** 3,884,016 *** *** This amount is in “Total trading results” in the Partnership’s Statements of Income and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Derivative Instrument Fair Value Based on Hierarchy</t>
        </is>
      </c>
      <c r="B4" s="4" t="inlineStr">
        <is>
          <t xml:space="preserve"> June 30, 2020 Total Level 1 Level 2 Level 3 Assets Futures $ 598,822 $ 598,822 $ - $ - Forwards 1,353,625 - 1,353,625 - Total assets $ 1,952,447 $ 598,822 $ 1,353,625 $ - Liabilities Futures $ 294,629 $ 294,629 $ - $ - Forwards 1,861,414 - 1,861,414 - Total liabilities $ 2,156,043 $ 294,629 $ 1,861,414 $ - December 31, 2019 Total Level 1 Level 2 Level 3 Assets Futures $ 757,718 $ 757,718 $ - $ - Forwards 3,084,676 - 3,084,676 - Total assets $ 3,842,394 $ 757,718 $ 3,084,676 $ - Liabilities Futures $ 1,203,727 $ 1,203,727 $ - $ - Forwards 3,765,787 - 3,765,787 - Total liabilities $ 4,969,514 $ 1,203,727 $ 3,765,78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Organization - Additional Information (Detail) - $ / shares</t>
        </is>
      </c>
      <c r="B1" s="2" t="inlineStr">
        <is>
          <t>Jan. 01, 2019</t>
        </is>
      </c>
      <c r="C1" s="2" t="inlineStr">
        <is>
          <t>Jan. 01, 2017</t>
        </is>
      </c>
      <c r="D1" s="2" t="inlineStr">
        <is>
          <t>Jun. 30, 2020</t>
        </is>
      </c>
      <c r="E1" s="2" t="inlineStr">
        <is>
          <t>Jul. 01, 2016</t>
        </is>
      </c>
    </row>
    <row r="2">
      <c r="A2" s="3" t="inlineStr">
        <is>
          <t>Subsidiary of Limited Liability Company or Limited Partnership [Line Items]</t>
        </is>
      </c>
    </row>
    <row r="3">
      <c r="A3" s="4" t="inlineStr">
        <is>
          <t>Percentage of General Partner fee</t>
        </is>
      </c>
      <c r="B3" s="4" t="inlineStr">
        <is>
          <t>0.90%</t>
        </is>
      </c>
      <c r="D3" s="4" t="inlineStr">
        <is>
          <t>0.90%</t>
        </is>
      </c>
    </row>
    <row r="4">
      <c r="A4" s="4" t="inlineStr">
        <is>
          <t>Morgan Stanley Wealth Management [Member]</t>
        </is>
      </c>
    </row>
    <row r="5">
      <c r="A5" s="3" t="inlineStr">
        <is>
          <t>Subsidiary of Limited Liability Company or Limited Partnership [Line Items]</t>
        </is>
      </c>
    </row>
    <row r="6">
      <c r="A6" s="4" t="inlineStr">
        <is>
          <t>Ongoing selling agent fee</t>
        </is>
      </c>
      <c r="D6" s="4" t="inlineStr">
        <is>
          <t>2.00%</t>
        </is>
      </c>
    </row>
    <row r="7">
      <c r="A7" s="4" t="inlineStr">
        <is>
          <t>Class Z [Member]</t>
        </is>
      </c>
    </row>
    <row r="8">
      <c r="A8" s="3" t="inlineStr">
        <is>
          <t>Subsidiary of Limited Liability Company or Limited Partnership [Line Items]</t>
        </is>
      </c>
    </row>
    <row r="9">
      <c r="A9" s="4" t="inlineStr">
        <is>
          <t>Redeemable units per share</t>
        </is>
      </c>
      <c r="E9" s="6" t="n">
        <v>1000</v>
      </c>
    </row>
    <row r="10">
      <c r="A10" s="4" t="inlineStr">
        <is>
          <t>Minimum [Member] | General Partner [Member]</t>
        </is>
      </c>
    </row>
    <row r="11">
      <c r="A11" s="3" t="inlineStr">
        <is>
          <t>Subsidiary of Limited Liability Company or Limited Partnership [Line Items]</t>
        </is>
      </c>
    </row>
    <row r="12">
      <c r="A12" s="4" t="inlineStr">
        <is>
          <t>Percentage of expenses to net assets to be covered by General Partner</t>
        </is>
      </c>
      <c r="C12" s="4" t="inlineStr">
        <is>
          <t>0.5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asis of Presentation and Summary of Significant Accounting Policies - Additional Information (Detail) - USD ($)</t>
        </is>
      </c>
      <c r="B1" s="2" t="inlineStr">
        <is>
          <t>6 Months Ended</t>
        </is>
      </c>
    </row>
    <row r="2">
      <c r="B2" s="2" t="inlineStr">
        <is>
          <t>Jun. 30, 2020</t>
        </is>
      </c>
      <c r="C2" s="2" t="inlineStr">
        <is>
          <t>Dec. 31, 2019</t>
        </is>
      </c>
    </row>
    <row r="3">
      <c r="A3" s="3" t="inlineStr">
        <is>
          <t>Accounting Policies [Abstract]</t>
        </is>
      </c>
    </row>
    <row r="4">
      <c r="A4" s="4" t="inlineStr">
        <is>
          <t>Cash held for margin requirements</t>
        </is>
      </c>
      <c r="B4" s="6" t="n">
        <v>7565621</v>
      </c>
      <c r="C4" s="6" t="n">
        <v>10484390</v>
      </c>
    </row>
    <row r="5">
      <c r="A5" s="4" t="inlineStr">
        <is>
          <t>Cash denominated in foreign currencies</t>
        </is>
      </c>
      <c r="B5" s="7" t="n">
        <v>-62300</v>
      </c>
      <c r="C5" s="7" t="n">
        <v>308671</v>
      </c>
    </row>
    <row r="6">
      <c r="A6" s="4" t="inlineStr">
        <is>
          <t>Cost of foreign currencies</t>
        </is>
      </c>
      <c r="B6" s="7" t="n">
        <v>62291</v>
      </c>
      <c r="C6" s="6" t="n">
        <v>308475</v>
      </c>
    </row>
    <row r="7">
      <c r="A7" s="4" t="inlineStr">
        <is>
          <t>Uncertain tax position</t>
        </is>
      </c>
      <c r="B7" s="6" t="n">
        <v>0</v>
      </c>
    </row>
    <row r="8">
      <c r="A8" s="4" t="inlineStr">
        <is>
          <t>Open tax year</t>
        </is>
      </c>
      <c r="B8" s="4" t="inlineStr">
        <is>
          <t>2016 2017 2018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Jun. 30, 2020</t>
        </is>
      </c>
      <c r="C1" s="2" t="inlineStr">
        <is>
          <t>Dec. 31, 2019</t>
        </is>
      </c>
    </row>
    <row r="2">
      <c r="A2" s="3" t="inlineStr">
        <is>
          <t>Equity in trading account:</t>
        </is>
      </c>
    </row>
    <row r="3">
      <c r="A3" s="4" t="inlineStr">
        <is>
          <t>Unrestricted cash</t>
        </is>
      </c>
      <c r="B3" s="6" t="n">
        <v>21106254</v>
      </c>
      <c r="C3" s="6" t="n">
        <v>25418567</v>
      </c>
    </row>
    <row r="4">
      <c r="A4" s="4" t="inlineStr">
        <is>
          <t>Restricted cash</t>
        </is>
      </c>
      <c r="B4" s="7" t="n">
        <v>7565621</v>
      </c>
      <c r="C4" s="7" t="n">
        <v>10484390</v>
      </c>
    </row>
    <row r="5">
      <c r="A5" s="4" t="inlineStr">
        <is>
          <t>Net unrealized appreciation on open contracts</t>
        </is>
      </c>
      <c r="B5" s="7" t="n">
        <v>304193</v>
      </c>
      <c r="C5" s="7" t="n">
        <v>0</v>
      </c>
    </row>
    <row r="6">
      <c r="A6" s="4" t="inlineStr">
        <is>
          <t>Total equity in trading account</t>
        </is>
      </c>
      <c r="B6" s="7" t="n">
        <v>28976068</v>
      </c>
      <c r="C6" s="7" t="n">
        <v>35902957</v>
      </c>
    </row>
    <row r="7">
      <c r="A7" s="4" t="inlineStr">
        <is>
          <t>Interest receivable</t>
        </is>
      </c>
      <c r="B7" s="7" t="n">
        <v>2441</v>
      </c>
      <c r="C7" s="7" t="n">
        <v>38067</v>
      </c>
    </row>
    <row r="8">
      <c r="A8" s="4" t="inlineStr">
        <is>
          <t>Total assets</t>
        </is>
      </c>
      <c r="B8" s="7" t="n">
        <v>28978509</v>
      </c>
      <c r="C8" s="7" t="n">
        <v>35941024</v>
      </c>
    </row>
    <row r="9">
      <c r="A9" s="3" t="inlineStr">
        <is>
          <t>Liabilities:</t>
        </is>
      </c>
    </row>
    <row r="10">
      <c r="A10" s="4" t="inlineStr">
        <is>
          <t>Net unrealized depreciation on open contracts</t>
        </is>
      </c>
      <c r="B10" s="7" t="n">
        <v>507789</v>
      </c>
      <c r="C10" s="7" t="n">
        <v>1127120</v>
      </c>
    </row>
    <row r="11">
      <c r="A11" s="3" t="inlineStr">
        <is>
          <t>Accrued expenses:</t>
        </is>
      </c>
    </row>
    <row r="12">
      <c r="A12" s="4" t="inlineStr">
        <is>
          <t>Ongoing selling agent fees</t>
        </is>
      </c>
      <c r="B12" s="7" t="n">
        <v>46757</v>
      </c>
      <c r="C12" s="7" t="n">
        <v>57335</v>
      </c>
    </row>
    <row r="13">
      <c r="A13" s="4" t="inlineStr">
        <is>
          <t>Management fees</t>
        </is>
      </c>
      <c r="B13" s="7" t="n">
        <v>35353</v>
      </c>
      <c r="C13" s="7" t="n">
        <v>43144</v>
      </c>
    </row>
    <row r="14">
      <c r="A14" s="4" t="inlineStr">
        <is>
          <t>General Partner fees</t>
        </is>
      </c>
      <c r="B14" s="7" t="n">
        <v>21212</v>
      </c>
      <c r="C14" s="7" t="n">
        <v>25886</v>
      </c>
    </row>
    <row r="15">
      <c r="A15" s="4" t="inlineStr">
        <is>
          <t>Professional fees</t>
        </is>
      </c>
      <c r="B15" s="7" t="n">
        <v>141817</v>
      </c>
      <c r="C15" s="7" t="n">
        <v>241545</v>
      </c>
    </row>
    <row r="16">
      <c r="A16" s="4" t="inlineStr">
        <is>
          <t>Redemptions payable to Limited Partners</t>
        </is>
      </c>
      <c r="B16" s="7" t="n">
        <v>339164</v>
      </c>
      <c r="C16" s="7" t="n">
        <v>267526</v>
      </c>
    </row>
    <row r="17">
      <c r="A17" s="4" t="inlineStr">
        <is>
          <t>Total liabilities</t>
        </is>
      </c>
      <c r="B17" s="7" t="n">
        <v>1092092</v>
      </c>
      <c r="C17" s="7" t="n">
        <v>1762556</v>
      </c>
    </row>
    <row r="18">
      <c r="A18" s="3" t="inlineStr">
        <is>
          <t>Partners' Capital:</t>
        </is>
      </c>
    </row>
    <row r="19">
      <c r="A19" s="4" t="inlineStr">
        <is>
          <t>Total partners' capital (net asset value)</t>
        </is>
      </c>
      <c r="B19" s="7" t="n">
        <v>27886417</v>
      </c>
      <c r="C19" s="7" t="n">
        <v>34178468</v>
      </c>
    </row>
    <row r="20">
      <c r="A20" s="4" t="inlineStr">
        <is>
          <t>Total liabilities and partners' capital</t>
        </is>
      </c>
      <c r="B20" s="7" t="n">
        <v>28978509</v>
      </c>
      <c r="C20" s="7" t="n">
        <v>35941024</v>
      </c>
    </row>
    <row r="21">
      <c r="A21" s="4" t="inlineStr">
        <is>
          <t>Forward Contracts [Member]</t>
        </is>
      </c>
    </row>
    <row r="22">
      <c r="A22" s="3" t="inlineStr">
        <is>
          <t>Equity in trading account:</t>
        </is>
      </c>
    </row>
    <row r="23">
      <c r="A23" s="4" t="inlineStr">
        <is>
          <t>Net unrealized appreciation on open contracts</t>
        </is>
      </c>
      <c r="B23" s="7" t="n">
        <v>0</v>
      </c>
      <c r="C23" s="7" t="n">
        <v>0</v>
      </c>
    </row>
    <row r="24">
      <c r="A24" s="3" t="inlineStr">
        <is>
          <t>Liabilities:</t>
        </is>
      </c>
    </row>
    <row r="25">
      <c r="A25" s="4" t="inlineStr">
        <is>
          <t>Net unrealized depreciation on open contracts</t>
        </is>
      </c>
      <c r="B25" s="7" t="n">
        <v>507789</v>
      </c>
      <c r="C25" s="7" t="n">
        <v>681111</v>
      </c>
    </row>
    <row r="26">
      <c r="A26" s="4" t="inlineStr">
        <is>
          <t>Futures [Member]</t>
        </is>
      </c>
    </row>
    <row r="27">
      <c r="A27" s="3" t="inlineStr">
        <is>
          <t>Equity in trading account:</t>
        </is>
      </c>
    </row>
    <row r="28">
      <c r="A28" s="4" t="inlineStr">
        <is>
          <t>Net unrealized appreciation on open contracts</t>
        </is>
      </c>
      <c r="B28" s="7" t="n">
        <v>304193</v>
      </c>
      <c r="C28" s="7" t="n">
        <v>0</v>
      </c>
    </row>
    <row r="29">
      <c r="A29" s="3" t="inlineStr">
        <is>
          <t>Liabilities:</t>
        </is>
      </c>
    </row>
    <row r="30">
      <c r="A30" s="4" t="inlineStr">
        <is>
          <t>Net unrealized depreciation on open contracts</t>
        </is>
      </c>
      <c r="B30" s="7" t="n">
        <v>0</v>
      </c>
      <c r="C30" s="7" t="n">
        <v>446009</v>
      </c>
    </row>
    <row r="31">
      <c r="A31" s="4" t="inlineStr">
        <is>
          <t>Class A [Member]</t>
        </is>
      </c>
    </row>
    <row r="32">
      <c r="A32" s="3" t="inlineStr">
        <is>
          <t>Partners' Capital:</t>
        </is>
      </c>
    </row>
    <row r="33">
      <c r="A33" s="4" t="inlineStr">
        <is>
          <t>Limited Partners</t>
        </is>
      </c>
      <c r="B33" s="7" t="n">
        <v>27472863</v>
      </c>
      <c r="C33" s="7" t="n">
        <v>33769421</v>
      </c>
    </row>
    <row r="34">
      <c r="A34" s="4" t="inlineStr">
        <is>
          <t>Total partners' capital (net asset value)</t>
        </is>
      </c>
      <c r="B34" s="6" t="n">
        <v>27472863</v>
      </c>
      <c r="C34" s="6" t="n">
        <v>33769421</v>
      </c>
    </row>
    <row r="35">
      <c r="A35" s="4" t="inlineStr">
        <is>
          <t>Net asset value per Redeemable Unit</t>
        </is>
      </c>
      <c r="B35" s="8" t="n">
        <v>1310.18</v>
      </c>
      <c r="C35" s="8" t="n">
        <v>1309.01</v>
      </c>
    </row>
    <row r="36">
      <c r="A36" s="4" t="inlineStr">
        <is>
          <t>Class Z [Member]</t>
        </is>
      </c>
    </row>
    <row r="37">
      <c r="A37" s="3" t="inlineStr">
        <is>
          <t>Partners' Capital:</t>
        </is>
      </c>
    </row>
    <row r="38">
      <c r="A38" s="4" t="inlineStr">
        <is>
          <t>General Partner, Class Z, 412.4990 Redeemable units outstanding at June 30, 2020 and December 31, 2019</t>
        </is>
      </c>
      <c r="B38" s="6" t="n">
        <v>392323</v>
      </c>
      <c r="C38" s="6" t="n">
        <v>388047</v>
      </c>
    </row>
    <row r="39">
      <c r="A39" s="4" t="inlineStr">
        <is>
          <t>Limited Partners</t>
        </is>
      </c>
      <c r="B39" s="7" t="n">
        <v>21231</v>
      </c>
      <c r="C39" s="7" t="n">
        <v>21000</v>
      </c>
    </row>
    <row r="40">
      <c r="A40" s="4" t="inlineStr">
        <is>
          <t>Total partners' capital (net asset value)</t>
        </is>
      </c>
      <c r="B40" s="6" t="n">
        <v>413554</v>
      </c>
      <c r="C40" s="6" t="n">
        <v>409047</v>
      </c>
    </row>
    <row r="41">
      <c r="A41" s="4" t="inlineStr">
        <is>
          <t>Net asset value per Redeemable Unit</t>
        </is>
      </c>
      <c r="B41" s="8" t="n">
        <v>951.09</v>
      </c>
      <c r="C41" s="8" t="n">
        <v>94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 Financial Highlights for Limited Partner Class (Detai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lass A [Member]</t>
        </is>
      </c>
    </row>
    <row r="4">
      <c r="A4" s="3" t="inlineStr">
        <is>
          <t>Per Redeemable Unit Performance (for a unit outstanding throughout the period):</t>
        </is>
      </c>
    </row>
    <row r="5">
      <c r="A5" s="4" t="inlineStr">
        <is>
          <t>Net asset value per Redeemable Unit, beginning of period</t>
        </is>
      </c>
      <c r="D5" s="8" t="n">
        <v>1309.01</v>
      </c>
    </row>
    <row r="6">
      <c r="A6" s="4" t="inlineStr">
        <is>
          <t>Net asset value per Redeemable Unit, end of period</t>
        </is>
      </c>
      <c r="B6" s="8" t="n">
        <v>1310.18</v>
      </c>
      <c r="D6" s="9" t="n">
        <v>1310.18</v>
      </c>
    </row>
    <row r="7">
      <c r="A7" s="4" t="inlineStr">
        <is>
          <t>Class A [Member] | Limited Partners [Member]</t>
        </is>
      </c>
    </row>
    <row r="8">
      <c r="A8" s="3" t="inlineStr">
        <is>
          <t>Per Redeemable Unit Performance (for a unit outstanding throughout the period):</t>
        </is>
      </c>
    </row>
    <row r="9">
      <c r="A9" s="4" t="inlineStr">
        <is>
          <t>Net realized and unrealized gains (losses)</t>
        </is>
      </c>
      <c r="B9" s="9" t="n">
        <v>-67.59999999999999</v>
      </c>
      <c r="C9" s="8" t="n">
        <v>83.23</v>
      </c>
      <c r="D9" s="9" t="n">
        <v>31.88</v>
      </c>
      <c r="E9" s="8" t="n">
        <v>134.01</v>
      </c>
    </row>
    <row r="10">
      <c r="A10" s="4" t="inlineStr">
        <is>
          <t>Net investment loss</t>
        </is>
      </c>
      <c r="B10" s="9" t="n">
        <v>-16.73</v>
      </c>
      <c r="C10" s="9" t="n">
        <v>-11.24</v>
      </c>
      <c r="D10" s="9" t="n">
        <v>-30.71</v>
      </c>
      <c r="E10" s="9" t="n">
        <v>-22.06</v>
      </c>
    </row>
    <row r="11">
      <c r="A11" s="4" t="inlineStr">
        <is>
          <t>Increase (decrease) for the period</t>
        </is>
      </c>
      <c r="B11" s="9" t="n">
        <v>-84.33</v>
      </c>
      <c r="C11" s="9" t="n">
        <v>71.98999999999999</v>
      </c>
      <c r="D11" s="9" t="n">
        <v>1.17</v>
      </c>
      <c r="E11" s="9" t="n">
        <v>111.95</v>
      </c>
    </row>
    <row r="12">
      <c r="A12" s="4" t="inlineStr">
        <is>
          <t>Net asset value per Redeemable Unit, beginning of period</t>
        </is>
      </c>
      <c r="B12" s="9" t="n">
        <v>1394.51</v>
      </c>
      <c r="C12" s="9" t="n">
        <v>1270.03</v>
      </c>
      <c r="D12" s="9" t="n">
        <v>1309.01</v>
      </c>
      <c r="E12" s="9" t="n">
        <v>1230.07</v>
      </c>
    </row>
    <row r="13">
      <c r="A13" s="4" t="inlineStr">
        <is>
          <t>Net asset value per Redeemable Unit, end of period</t>
        </is>
      </c>
      <c r="B13" s="8" t="n">
        <v>1310.18</v>
      </c>
      <c r="C13" s="8" t="n">
        <v>1342.02</v>
      </c>
      <c r="D13" s="8" t="n">
        <v>1310.18</v>
      </c>
      <c r="E13" s="8" t="n">
        <v>1342.02</v>
      </c>
    </row>
    <row r="14">
      <c r="A14" s="3" t="inlineStr">
        <is>
          <t>Ratios to Average Limited Partners' Capital:</t>
        </is>
      </c>
    </row>
    <row r="15">
      <c r="A15" s="4" t="inlineStr">
        <is>
          <t>Net investment loss</t>
        </is>
      </c>
      <c r="B15" s="4" t="inlineStr">
        <is>
          <t>(5.00%)</t>
        </is>
      </c>
      <c r="C15" s="4" t="inlineStr">
        <is>
          <t>(3.50%)</t>
        </is>
      </c>
      <c r="D15" s="4" t="inlineStr">
        <is>
          <t>(4.60%)</t>
        </is>
      </c>
      <c r="E15" s="4" t="inlineStr">
        <is>
          <t>(3.60%)</t>
        </is>
      </c>
    </row>
    <row r="16">
      <c r="A16" s="4" t="inlineStr">
        <is>
          <t>Operating expenses before expenses borne by the General Partner and incentive fees</t>
        </is>
      </c>
      <c r="B16" s="4" t="inlineStr">
        <is>
          <t>5.10%</t>
        </is>
      </c>
      <c r="C16" s="4" t="inlineStr">
        <is>
          <t>5.90%</t>
        </is>
      </c>
      <c r="D16" s="4" t="inlineStr">
        <is>
          <t>5.20%</t>
        </is>
      </c>
      <c r="E16" s="4" t="inlineStr">
        <is>
          <t>5.90%</t>
        </is>
      </c>
    </row>
    <row r="17">
      <c r="A17" s="4" t="inlineStr">
        <is>
          <t>Expenses borne by the General Partner</t>
        </is>
      </c>
      <c r="C17" s="4" t="inlineStr">
        <is>
          <t>(0.20%)</t>
        </is>
      </c>
      <c r="E17" s="4" t="inlineStr">
        <is>
          <t>(0.30%)</t>
        </is>
      </c>
    </row>
    <row r="18">
      <c r="A18" s="4" t="inlineStr">
        <is>
          <t>Operating expenses after expenses borne by the General Partner and incentive fees</t>
        </is>
      </c>
      <c r="B18" s="4" t="inlineStr">
        <is>
          <t>5.10%</t>
        </is>
      </c>
      <c r="C18" s="4" t="inlineStr">
        <is>
          <t>5.70%</t>
        </is>
      </c>
      <c r="D18" s="4" t="inlineStr">
        <is>
          <t>5.20%</t>
        </is>
      </c>
      <c r="E18" s="4" t="inlineStr">
        <is>
          <t>5.60%</t>
        </is>
      </c>
    </row>
    <row r="19">
      <c r="A19" s="3" t="inlineStr">
        <is>
          <t>Total return:</t>
        </is>
      </c>
    </row>
    <row r="20">
      <c r="A20" s="4" t="inlineStr">
        <is>
          <t>Total return before incentive fees</t>
        </is>
      </c>
      <c r="B20" s="4" t="inlineStr">
        <is>
          <t>(6.00%)</t>
        </is>
      </c>
      <c r="C20" s="4" t="inlineStr">
        <is>
          <t>5.70%</t>
        </is>
      </c>
      <c r="D20" s="4" t="inlineStr">
        <is>
          <t>0.10%</t>
        </is>
      </c>
      <c r="E20" s="4" t="inlineStr">
        <is>
          <t>9.10%</t>
        </is>
      </c>
    </row>
    <row r="21">
      <c r="A21" s="4" t="inlineStr">
        <is>
          <t>Total return after incentive fees</t>
        </is>
      </c>
      <c r="B21" s="4" t="inlineStr">
        <is>
          <t>(6.00%)</t>
        </is>
      </c>
      <c r="C21" s="4" t="inlineStr">
        <is>
          <t>5.70%</t>
        </is>
      </c>
      <c r="D21" s="4" t="inlineStr">
        <is>
          <t>0.10%</t>
        </is>
      </c>
      <c r="E21" s="4" t="inlineStr">
        <is>
          <t>9.10%</t>
        </is>
      </c>
    </row>
    <row r="22">
      <c r="A22" s="4" t="inlineStr">
        <is>
          <t>Class Z [Member]</t>
        </is>
      </c>
    </row>
    <row r="23">
      <c r="A23" s="3" t="inlineStr">
        <is>
          <t>Per Redeemable Unit Performance (for a unit outstanding throughout the period):</t>
        </is>
      </c>
    </row>
    <row r="24">
      <c r="A24" s="4" t="inlineStr">
        <is>
          <t>Net asset value per Redeemable Unit, beginning of period</t>
        </is>
      </c>
      <c r="D24" s="8" t="n">
        <v>940.72</v>
      </c>
    </row>
    <row r="25">
      <c r="A25" s="4" t="inlineStr">
        <is>
          <t>Net asset value per Redeemable Unit, end of period</t>
        </is>
      </c>
      <c r="B25" s="8" t="n">
        <v>951.09</v>
      </c>
      <c r="D25" s="9" t="n">
        <v>951.09</v>
      </c>
    </row>
    <row r="26">
      <c r="A26" s="4" t="inlineStr">
        <is>
          <t>Class Z [Member] | Limited Partners [Member]</t>
        </is>
      </c>
    </row>
    <row r="27">
      <c r="A27" s="3" t="inlineStr">
        <is>
          <t>Per Redeemable Unit Performance (for a unit outstanding throughout the period):</t>
        </is>
      </c>
    </row>
    <row r="28">
      <c r="A28" s="4" t="inlineStr">
        <is>
          <t>Net realized and unrealized gains (losses)</t>
        </is>
      </c>
      <c r="B28" s="9" t="n">
        <v>-48.93</v>
      </c>
      <c r="C28" s="8" t="n">
        <v>59.03</v>
      </c>
      <c r="D28" s="9" t="n">
        <v>22.71</v>
      </c>
      <c r="E28" s="8" t="n">
        <v>94.95</v>
      </c>
    </row>
    <row r="29">
      <c r="A29" s="4" t="inlineStr">
        <is>
          <t>Net investment loss</t>
        </is>
      </c>
      <c r="B29" s="9" t="n">
        <v>-7.21</v>
      </c>
      <c r="C29" s="9" t="n">
        <v>-3.28</v>
      </c>
      <c r="D29" s="9" t="n">
        <v>-12.34</v>
      </c>
      <c r="E29" s="9" t="n">
        <v>-6.55</v>
      </c>
    </row>
    <row r="30">
      <c r="A30" s="4" t="inlineStr">
        <is>
          <t>Increase (decrease) for the period</t>
        </is>
      </c>
      <c r="B30" s="9" t="n">
        <v>-56.14</v>
      </c>
      <c r="C30" s="9" t="n">
        <v>55.75</v>
      </c>
      <c r="D30" s="9" t="n">
        <v>10.37</v>
      </c>
      <c r="E30" s="9" t="n">
        <v>88.40000000000001</v>
      </c>
    </row>
    <row r="31">
      <c r="A31" s="4" t="inlineStr">
        <is>
          <t>Net asset value per Redeemable Unit, beginning of period</t>
        </is>
      </c>
      <c r="B31" s="9" t="n">
        <v>1007.23</v>
      </c>
      <c r="C31" s="9" t="n">
        <v>899.03</v>
      </c>
      <c r="D31" s="9" t="n">
        <v>940.72</v>
      </c>
      <c r="E31" s="9" t="n">
        <v>866.38</v>
      </c>
    </row>
    <row r="32">
      <c r="A32" s="4" t="inlineStr">
        <is>
          <t>Net asset value per Redeemable Unit, end of period</t>
        </is>
      </c>
      <c r="B32" s="8" t="n">
        <v>951.09</v>
      </c>
      <c r="C32" s="8" t="n">
        <v>954.78</v>
      </c>
      <c r="D32" s="8" t="n">
        <v>951.09</v>
      </c>
      <c r="E32" s="8" t="n">
        <v>954.78</v>
      </c>
    </row>
    <row r="33">
      <c r="A33" s="3" t="inlineStr">
        <is>
          <t>Ratios to Average Limited Partners' Capital:</t>
        </is>
      </c>
    </row>
    <row r="34">
      <c r="A34" s="4" t="inlineStr">
        <is>
          <t>Net investment loss</t>
        </is>
      </c>
      <c r="B34" s="4" t="inlineStr">
        <is>
          <t>(2.90%)</t>
        </is>
      </c>
      <c r="C34" s="4" t="inlineStr">
        <is>
          <t>(1.40%)</t>
        </is>
      </c>
      <c r="D34" s="4" t="inlineStr">
        <is>
          <t>(2.50%)</t>
        </is>
      </c>
      <c r="E34" s="4" t="inlineStr">
        <is>
          <t>(1.50%)</t>
        </is>
      </c>
    </row>
    <row r="35">
      <c r="A35" s="4" t="inlineStr">
        <is>
          <t>Operating expenses before expenses borne by the General Partner and incentive fees</t>
        </is>
      </c>
      <c r="B35" s="4" t="inlineStr">
        <is>
          <t>3.00%</t>
        </is>
      </c>
      <c r="C35" s="4" t="inlineStr">
        <is>
          <t>3.80%</t>
        </is>
      </c>
      <c r="D35" s="4" t="inlineStr">
        <is>
          <t>3.10%</t>
        </is>
      </c>
      <c r="E35" s="4" t="inlineStr">
        <is>
          <t>3.80%</t>
        </is>
      </c>
    </row>
    <row r="36">
      <c r="A36" s="4" t="inlineStr">
        <is>
          <t>Expenses borne by the General Partner</t>
        </is>
      </c>
      <c r="C36" s="4" t="inlineStr">
        <is>
          <t>(0.20%)</t>
        </is>
      </c>
      <c r="E36" s="4" t="inlineStr">
        <is>
          <t>(0.30%)</t>
        </is>
      </c>
    </row>
    <row r="37">
      <c r="A37" s="4" t="inlineStr">
        <is>
          <t>Operating expenses after expenses borne by the General Partner and incentive fees</t>
        </is>
      </c>
      <c r="B37" s="4" t="inlineStr">
        <is>
          <t>3.00%</t>
        </is>
      </c>
      <c r="C37" s="4" t="inlineStr">
        <is>
          <t>3.60%</t>
        </is>
      </c>
      <c r="D37" s="4" t="inlineStr">
        <is>
          <t>3.10%</t>
        </is>
      </c>
      <c r="E37" s="4" t="inlineStr">
        <is>
          <t>3.50%</t>
        </is>
      </c>
    </row>
    <row r="38">
      <c r="A38" s="3" t="inlineStr">
        <is>
          <t>Total return:</t>
        </is>
      </c>
    </row>
    <row r="39">
      <c r="A39" s="4" t="inlineStr">
        <is>
          <t>Total return before incentive fees</t>
        </is>
      </c>
      <c r="B39" s="4" t="inlineStr">
        <is>
          <t>(5.60%)</t>
        </is>
      </c>
      <c r="C39" s="4" t="inlineStr">
        <is>
          <t>6.20%</t>
        </is>
      </c>
      <c r="D39" s="4" t="inlineStr">
        <is>
          <t>1.10%</t>
        </is>
      </c>
      <c r="E39" s="4" t="inlineStr">
        <is>
          <t>10.20%</t>
        </is>
      </c>
    </row>
    <row r="40">
      <c r="A40" s="4" t="inlineStr">
        <is>
          <t>Total return after incentive fees</t>
        </is>
      </c>
      <c r="B40" s="4" t="inlineStr">
        <is>
          <t>(5.60%)</t>
        </is>
      </c>
      <c r="C40" s="4" t="inlineStr">
        <is>
          <t>6.20%</t>
        </is>
      </c>
      <c r="D40" s="4" t="inlineStr">
        <is>
          <t>1.10%</t>
        </is>
      </c>
      <c r="E40" s="4" t="inlineStr">
        <is>
          <t>10.20%</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Trading Activities - Additional Information (Detail)</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Trading Activity, Gains and Losses, Net [Line Items]</t>
        </is>
      </c>
    </row>
    <row r="4">
      <c r="A4" s="4" t="inlineStr">
        <is>
          <t>Monthly average number of futures contracts traded</t>
        </is>
      </c>
      <c r="B4" s="7" t="n">
        <v>2015</v>
      </c>
      <c r="D4" s="7" t="n">
        <v>2093</v>
      </c>
    </row>
    <row r="5">
      <c r="A5" s="4" t="inlineStr">
        <is>
          <t>Monthly average number of metals forward contracts traded</t>
        </is>
      </c>
      <c r="B5" s="7" t="n">
        <v>567</v>
      </c>
      <c r="D5" s="7" t="n">
        <v>572</v>
      </c>
    </row>
    <row r="6">
      <c r="A6" s="4" t="inlineStr">
        <is>
          <t>Forward Contracts [Member] | Currencies [Member]</t>
        </is>
      </c>
    </row>
    <row r="7">
      <c r="A7" s="3" t="inlineStr">
        <is>
          <t>Trading Activity, Gains and Losses, Net [Line Items]</t>
        </is>
      </c>
    </row>
    <row r="8">
      <c r="A8" s="4" t="inlineStr">
        <is>
          <t>Average notional values of currency forward contracts | $</t>
        </is>
      </c>
      <c r="B8" s="6" t="n">
        <v>317819336</v>
      </c>
      <c r="D8" s="6" t="n">
        <v>420818478</v>
      </c>
    </row>
    <row r="9">
      <c r="A9" s="4" t="inlineStr">
        <is>
          <t>CMF Campbell Master Fund L.P. [Member]</t>
        </is>
      </c>
    </row>
    <row r="10">
      <c r="A10" s="3" t="inlineStr">
        <is>
          <t>Trading Activity, Gains and Losses, Net [Line Items]</t>
        </is>
      </c>
    </row>
    <row r="11">
      <c r="A11" s="4" t="inlineStr">
        <is>
          <t>Monthly average number of futures contracts traded</t>
        </is>
      </c>
      <c r="C11" s="7" t="n">
        <v>3643</v>
      </c>
      <c r="E11" s="7" t="n">
        <v>3516</v>
      </c>
    </row>
    <row r="12">
      <c r="A12" s="4" t="inlineStr">
        <is>
          <t>Monthly average number of metals forward contracts traded</t>
        </is>
      </c>
      <c r="C12" s="7" t="n">
        <v>495</v>
      </c>
      <c r="E12" s="7" t="n">
        <v>428</v>
      </c>
    </row>
    <row r="13">
      <c r="A13" s="4" t="inlineStr">
        <is>
          <t>CMF Campbell Master Fund L.P. [Member] | Forward Contracts [Member] | Currencies [Member]</t>
        </is>
      </c>
    </row>
    <row r="14">
      <c r="A14" s="3" t="inlineStr">
        <is>
          <t>Trading Activity, Gains and Losses, Net [Line Items]</t>
        </is>
      </c>
    </row>
    <row r="15">
      <c r="A15" s="4" t="inlineStr">
        <is>
          <t>Average notional values of currency forward contracts | $</t>
        </is>
      </c>
      <c r="C15" s="6" t="n">
        <v>760666346</v>
      </c>
      <c r="E15" s="6" t="n">
        <v>66936834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ing Activities - Summary of Valuation of Investments (Detail) - USD ($)</t>
        </is>
      </c>
      <c r="B1" s="2" t="inlineStr">
        <is>
          <t>Jun. 30, 2020</t>
        </is>
      </c>
      <c r="C1" s="2" t="inlineStr">
        <is>
          <t>Dec. 31, 2019</t>
        </is>
      </c>
    </row>
    <row r="2">
      <c r="A2" s="3" t="inlineStr">
        <is>
          <t>Derivative [Line Items]</t>
        </is>
      </c>
    </row>
    <row r="3">
      <c r="A3" s="4" t="inlineStr">
        <is>
          <t>Gross Amounts Recognized, Assets</t>
        </is>
      </c>
      <c r="B3" s="6" t="n">
        <v>1952447</v>
      </c>
      <c r="C3" s="6" t="n">
        <v>3842394</v>
      </c>
    </row>
    <row r="4">
      <c r="A4" s="4" t="inlineStr">
        <is>
          <t>Gross Amounts Offset in the Statements of Financial Condition, Assets</t>
        </is>
      </c>
      <c r="B4" s="7" t="n">
        <v>-1648254</v>
      </c>
      <c r="C4" s="7" t="n">
        <v>-3842394</v>
      </c>
    </row>
    <row r="5">
      <c r="A5" s="4" t="inlineStr">
        <is>
          <t>Amounts Presented in the Statements of Financial Condition, Assets</t>
        </is>
      </c>
      <c r="B5" s="7" t="n">
        <v>304193</v>
      </c>
      <c r="C5" s="7" t="n">
        <v>0</v>
      </c>
    </row>
    <row r="6">
      <c r="A6" s="4" t="inlineStr">
        <is>
          <t>Financial Instruments, Assets</t>
        </is>
      </c>
      <c r="B6" s="7" t="n">
        <v>0</v>
      </c>
      <c r="C6" s="7" t="n">
        <v>0</v>
      </c>
    </row>
    <row r="7">
      <c r="A7" s="4" t="inlineStr">
        <is>
          <t>Collateral Received/Pledged, Assets</t>
        </is>
      </c>
      <c r="B7" s="7" t="n">
        <v>0</v>
      </c>
      <c r="C7" s="7" t="n">
        <v>0</v>
      </c>
    </row>
    <row r="8">
      <c r="A8" s="4" t="inlineStr">
        <is>
          <t>Net Amount, Assets</t>
        </is>
      </c>
      <c r="B8" s="7" t="n">
        <v>304193</v>
      </c>
      <c r="C8" s="7" t="n">
        <v>0</v>
      </c>
    </row>
    <row r="9">
      <c r="A9" s="4" t="inlineStr">
        <is>
          <t>Gross Amounts Recognized, Liabilities</t>
        </is>
      </c>
      <c r="B9" s="7" t="n">
        <v>-2156043</v>
      </c>
      <c r="C9" s="7" t="n">
        <v>-4969514</v>
      </c>
    </row>
    <row r="10">
      <c r="A10" s="4" t="inlineStr">
        <is>
          <t>Gross Amounts Offset in the Statements of Financial Condition, Liabilities</t>
        </is>
      </c>
      <c r="B10" s="7" t="n">
        <v>1648254</v>
      </c>
      <c r="C10" s="7" t="n">
        <v>3842394</v>
      </c>
    </row>
    <row r="11">
      <c r="A11" s="4" t="inlineStr">
        <is>
          <t>Amounts Presented in the Statements of Financial Condition, Liabilities</t>
        </is>
      </c>
      <c r="B11" s="7" t="n">
        <v>-507789</v>
      </c>
      <c r="C11" s="7" t="n">
        <v>-1127120</v>
      </c>
    </row>
    <row r="12">
      <c r="A12" s="4" t="inlineStr">
        <is>
          <t>Financial Instruments, Liabilities</t>
        </is>
      </c>
      <c r="B12" s="7" t="n">
        <v>0</v>
      </c>
      <c r="C12" s="7" t="n">
        <v>0</v>
      </c>
    </row>
    <row r="13">
      <c r="A13" s="4" t="inlineStr">
        <is>
          <t>Collateral Received/Pledged, Liabilities</t>
        </is>
      </c>
      <c r="B13" s="7" t="n">
        <v>507789</v>
      </c>
      <c r="C13" s="7" t="n">
        <v>1127120</v>
      </c>
    </row>
    <row r="14">
      <c r="A14" s="4" t="inlineStr">
        <is>
          <t>Net Amount, Liabilities</t>
        </is>
      </c>
      <c r="B14" s="7" t="n">
        <v>0</v>
      </c>
      <c r="C14" s="7" t="n">
        <v>0</v>
      </c>
    </row>
    <row r="15">
      <c r="A15" s="4" t="inlineStr">
        <is>
          <t>Net fair value</t>
        </is>
      </c>
      <c r="B15" s="7" t="n">
        <v>304193</v>
      </c>
      <c r="C15" s="7" t="n">
        <v>0</v>
      </c>
    </row>
    <row r="16">
      <c r="A16" s="4" t="inlineStr">
        <is>
          <t>Futures [Member]</t>
        </is>
      </c>
    </row>
    <row r="17">
      <c r="A17" s="3" t="inlineStr">
        <is>
          <t>Derivative [Line Items]</t>
        </is>
      </c>
    </row>
    <row r="18">
      <c r="A18" s="4" t="inlineStr">
        <is>
          <t>Gross Amounts Recognized, Assets</t>
        </is>
      </c>
      <c r="B18" s="7" t="n">
        <v>598822</v>
      </c>
      <c r="C18" s="7" t="n">
        <v>757718</v>
      </c>
    </row>
    <row r="19">
      <c r="A19" s="4" t="inlineStr">
        <is>
          <t>Gross Amounts Offset in the Statements of Financial Condition, Assets</t>
        </is>
      </c>
      <c r="B19" s="7" t="n">
        <v>-294629</v>
      </c>
      <c r="C19" s="7" t="n">
        <v>-757718</v>
      </c>
    </row>
    <row r="20">
      <c r="A20" s="4" t="inlineStr">
        <is>
          <t>Amounts Presented in the Statements of Financial Condition, Assets</t>
        </is>
      </c>
      <c r="B20" s="7" t="n">
        <v>304193</v>
      </c>
      <c r="C20" s="7" t="n">
        <v>0</v>
      </c>
    </row>
    <row r="21">
      <c r="A21" s="4" t="inlineStr">
        <is>
          <t>Financial Instruments, Assets</t>
        </is>
      </c>
      <c r="B21" s="7" t="n">
        <v>0</v>
      </c>
      <c r="C21" s="7" t="n">
        <v>0</v>
      </c>
    </row>
    <row r="22">
      <c r="A22" s="4" t="inlineStr">
        <is>
          <t>Collateral Received/Pledged, Assets</t>
        </is>
      </c>
      <c r="B22" s="7" t="n">
        <v>0</v>
      </c>
      <c r="C22" s="7" t="n">
        <v>0</v>
      </c>
    </row>
    <row r="23">
      <c r="A23" s="4" t="inlineStr">
        <is>
          <t>Net Amount, Assets</t>
        </is>
      </c>
      <c r="B23" s="7" t="n">
        <v>304193</v>
      </c>
      <c r="C23" s="7" t="n">
        <v>0</v>
      </c>
    </row>
    <row r="24">
      <c r="A24" s="4" t="inlineStr">
        <is>
          <t>Gross Amounts Recognized, Liabilities</t>
        </is>
      </c>
      <c r="B24" s="7" t="n">
        <v>-294629</v>
      </c>
      <c r="C24" s="7" t="n">
        <v>-1203727</v>
      </c>
    </row>
    <row r="25">
      <c r="A25" s="4" t="inlineStr">
        <is>
          <t>Gross Amounts Offset in the Statements of Financial Condition, Liabilities</t>
        </is>
      </c>
      <c r="B25" s="7" t="n">
        <v>294629</v>
      </c>
      <c r="C25" s="7" t="n">
        <v>757718</v>
      </c>
    </row>
    <row r="26">
      <c r="A26" s="4" t="inlineStr">
        <is>
          <t>Amounts Presented in the Statements of Financial Condition, Liabilities</t>
        </is>
      </c>
      <c r="B26" s="7" t="n">
        <v>0</v>
      </c>
      <c r="C26" s="7" t="n">
        <v>-446009</v>
      </c>
    </row>
    <row r="27">
      <c r="A27" s="4" t="inlineStr">
        <is>
          <t>Financial Instruments, Liabilities</t>
        </is>
      </c>
      <c r="B27" s="7" t="n">
        <v>0</v>
      </c>
      <c r="C27" s="7" t="n">
        <v>0</v>
      </c>
    </row>
    <row r="28">
      <c r="A28" s="4" t="inlineStr">
        <is>
          <t>Collateral Received/Pledged, Liabilities</t>
        </is>
      </c>
      <c r="B28" s="7" t="n">
        <v>0</v>
      </c>
      <c r="C28" s="7" t="n">
        <v>446009</v>
      </c>
    </row>
    <row r="29">
      <c r="A29" s="4" t="inlineStr">
        <is>
          <t>Net Amount, Liabilities</t>
        </is>
      </c>
      <c r="B29" s="7" t="n">
        <v>0</v>
      </c>
      <c r="C29" s="7" t="n">
        <v>0</v>
      </c>
    </row>
    <row r="30">
      <c r="A30" s="4" t="inlineStr">
        <is>
          <t>Forward Contracts [Member]</t>
        </is>
      </c>
    </row>
    <row r="31">
      <c r="A31" s="3" t="inlineStr">
        <is>
          <t>Derivative [Line Items]</t>
        </is>
      </c>
    </row>
    <row r="32">
      <c r="A32" s="4" t="inlineStr">
        <is>
          <t>Gross Amounts Recognized, Assets</t>
        </is>
      </c>
      <c r="B32" s="7" t="n">
        <v>1353625</v>
      </c>
      <c r="C32" s="7" t="n">
        <v>3084676</v>
      </c>
    </row>
    <row r="33">
      <c r="A33" s="4" t="inlineStr">
        <is>
          <t>Gross Amounts Offset in the Statements of Financial Condition, Assets</t>
        </is>
      </c>
      <c r="B33" s="7" t="n">
        <v>-1353625</v>
      </c>
      <c r="C33" s="7" t="n">
        <v>-3084676</v>
      </c>
    </row>
    <row r="34">
      <c r="A34" s="4" t="inlineStr">
        <is>
          <t>Amounts Presented in the Statements of Financial Condition, Assets</t>
        </is>
      </c>
      <c r="B34" s="7" t="n">
        <v>0</v>
      </c>
      <c r="C34" s="7" t="n">
        <v>0</v>
      </c>
    </row>
    <row r="35">
      <c r="A35" s="4" t="inlineStr">
        <is>
          <t>Financial Instruments, Assets</t>
        </is>
      </c>
      <c r="B35" s="7" t="n">
        <v>0</v>
      </c>
      <c r="C35" s="7" t="n">
        <v>0</v>
      </c>
    </row>
    <row r="36">
      <c r="A36" s="4" t="inlineStr">
        <is>
          <t>Collateral Received/Pledged, Assets</t>
        </is>
      </c>
      <c r="B36" s="7" t="n">
        <v>0</v>
      </c>
      <c r="C36" s="7" t="n">
        <v>0</v>
      </c>
    </row>
    <row r="37">
      <c r="A37" s="4" t="inlineStr">
        <is>
          <t>Net Amount, Assets</t>
        </is>
      </c>
      <c r="B37" s="7" t="n">
        <v>0</v>
      </c>
      <c r="C37" s="7" t="n">
        <v>0</v>
      </c>
    </row>
    <row r="38">
      <c r="A38" s="4" t="inlineStr">
        <is>
          <t>Gross Amounts Recognized, Liabilities</t>
        </is>
      </c>
      <c r="B38" s="7" t="n">
        <v>-1861414</v>
      </c>
      <c r="C38" s="7" t="n">
        <v>-3765787</v>
      </c>
    </row>
    <row r="39">
      <c r="A39" s="4" t="inlineStr">
        <is>
          <t>Gross Amounts Offset in the Statements of Financial Condition, Liabilities</t>
        </is>
      </c>
      <c r="B39" s="7" t="n">
        <v>1353625</v>
      </c>
      <c r="C39" s="7" t="n">
        <v>3084676</v>
      </c>
    </row>
    <row r="40">
      <c r="A40" s="4" t="inlineStr">
        <is>
          <t>Amounts Presented in the Statements of Financial Condition, Liabilities</t>
        </is>
      </c>
      <c r="B40" s="7" t="n">
        <v>-507789</v>
      </c>
      <c r="C40" s="7" t="n">
        <v>-681111</v>
      </c>
    </row>
    <row r="41">
      <c r="A41" s="4" t="inlineStr">
        <is>
          <t>Financial Instruments, Liabilities</t>
        </is>
      </c>
      <c r="B41" s="7" t="n">
        <v>0</v>
      </c>
      <c r="C41" s="7" t="n">
        <v>0</v>
      </c>
    </row>
    <row r="42">
      <c r="A42" s="4" t="inlineStr">
        <is>
          <t>Collateral Received/Pledged, Liabilities</t>
        </is>
      </c>
      <c r="B42" s="7" t="n">
        <v>507789</v>
      </c>
      <c r="C42" s="7" t="n">
        <v>681111</v>
      </c>
    </row>
    <row r="43">
      <c r="A43" s="4" t="inlineStr">
        <is>
          <t>Net Amount, Liabilities</t>
        </is>
      </c>
      <c r="B43" s="6" t="n">
        <v>0</v>
      </c>
      <c r="C4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Gross Fair Values of Derivative Instruments of Futures and Forward Contracts as Separate Assets and Liabilities (Detail) - USD ($)</t>
        </is>
      </c>
      <c r="B1" s="2" t="inlineStr">
        <is>
          <t>Jun. 30, 2020</t>
        </is>
      </c>
      <c r="C1" s="2" t="inlineStr">
        <is>
          <t>Dec. 31, 2019</t>
        </is>
      </c>
    </row>
    <row r="2">
      <c r="A2" s="4" t="inlineStr">
        <is>
          <t>Futures [Member]</t>
        </is>
      </c>
    </row>
    <row r="3">
      <c r="A3" s="3" t="inlineStr">
        <is>
          <t>Derivative [Line Items]</t>
        </is>
      </c>
    </row>
    <row r="4">
      <c r="A4" s="4" t="inlineStr">
        <is>
          <t>Total unrealized appreciation on open contracts</t>
        </is>
      </c>
      <c r="B4" s="6" t="n">
        <v>598822</v>
      </c>
      <c r="C4" s="6" t="n">
        <v>757718</v>
      </c>
    </row>
    <row r="5">
      <c r="A5" s="4" t="inlineStr">
        <is>
          <t>Total unrealized depreciation on open contracts</t>
        </is>
      </c>
      <c r="B5" s="7" t="n">
        <v>-294629</v>
      </c>
      <c r="C5" s="7" t="n">
        <v>-1203727</v>
      </c>
    </row>
    <row r="6">
      <c r="A6" s="4" t="inlineStr">
        <is>
          <t>Net unrealized appreciation (depreciation) on open contracts</t>
        </is>
      </c>
      <c r="B6" s="7" t="n">
        <v>304193</v>
      </c>
      <c r="C6" s="7" t="n">
        <v>-446009</v>
      </c>
    </row>
    <row r="7">
      <c r="A7" s="4" t="inlineStr">
        <is>
          <t>Futures [Member] | Energy [Member]</t>
        </is>
      </c>
    </row>
    <row r="8">
      <c r="A8" s="3" t="inlineStr">
        <is>
          <t>Derivative [Line Items]</t>
        </is>
      </c>
    </row>
    <row r="9">
      <c r="A9" s="4" t="inlineStr">
        <is>
          <t>Total unrealized appreciation on open contracts</t>
        </is>
      </c>
      <c r="B9" s="7" t="n">
        <v>116235</v>
      </c>
      <c r="C9" s="7" t="n">
        <v>222120</v>
      </c>
    </row>
    <row r="10">
      <c r="A10" s="4" t="inlineStr">
        <is>
          <t>Total unrealized depreciation on open contracts</t>
        </is>
      </c>
      <c r="B10" s="7" t="n">
        <v>-32389</v>
      </c>
      <c r="C10" s="7" t="n">
        <v>-23343</v>
      </c>
    </row>
    <row r="11">
      <c r="A11" s="4" t="inlineStr">
        <is>
          <t>Futures [Member] | Grains [Member]</t>
        </is>
      </c>
    </row>
    <row r="12">
      <c r="A12" s="3" t="inlineStr">
        <is>
          <t>Derivative [Line Items]</t>
        </is>
      </c>
    </row>
    <row r="13">
      <c r="A13" s="4" t="inlineStr">
        <is>
          <t>Total unrealized appreciation on open contracts</t>
        </is>
      </c>
      <c r="B13" s="7" t="n">
        <v>44971</v>
      </c>
      <c r="C13" s="7" t="n">
        <v>15267</v>
      </c>
    </row>
    <row r="14">
      <c r="A14" s="4" t="inlineStr">
        <is>
          <t>Total unrealized depreciation on open contracts</t>
        </is>
      </c>
      <c r="B14" s="7" t="n">
        <v>-89172</v>
      </c>
      <c r="C14" s="7" t="n">
        <v>-188403</v>
      </c>
    </row>
    <row r="15">
      <c r="A15" s="4" t="inlineStr">
        <is>
          <t>Futures [Member] | Indices [Member]</t>
        </is>
      </c>
    </row>
    <row r="16">
      <c r="A16" s="3" t="inlineStr">
        <is>
          <t>Derivative [Line Items]</t>
        </is>
      </c>
    </row>
    <row r="17">
      <c r="A17" s="4" t="inlineStr">
        <is>
          <t>Total unrealized appreciation on open contracts</t>
        </is>
      </c>
      <c r="B17" s="7" t="n">
        <v>79138</v>
      </c>
      <c r="C17" s="7" t="n">
        <v>167959</v>
      </c>
    </row>
    <row r="18">
      <c r="A18" s="4" t="inlineStr">
        <is>
          <t>Total unrealized depreciation on open contracts</t>
        </is>
      </c>
      <c r="B18" s="7" t="n">
        <v>-100893</v>
      </c>
      <c r="C18" s="7" t="n">
        <v>-125346</v>
      </c>
    </row>
    <row r="19">
      <c r="A19" s="4" t="inlineStr">
        <is>
          <t>Futures [Member] | Interest Rates U.S. [Member]</t>
        </is>
      </c>
    </row>
    <row r="20">
      <c r="A20" s="3" t="inlineStr">
        <is>
          <t>Derivative [Line Items]</t>
        </is>
      </c>
    </row>
    <row r="21">
      <c r="A21" s="4" t="inlineStr">
        <is>
          <t>Total unrealized appreciation on open contracts</t>
        </is>
      </c>
      <c r="B21" s="7" t="n">
        <v>79861</v>
      </c>
      <c r="C21" s="7" t="n">
        <v>54968</v>
      </c>
    </row>
    <row r="22">
      <c r="A22" s="4" t="inlineStr">
        <is>
          <t>Total unrealized depreciation on open contracts</t>
        </is>
      </c>
      <c r="B22" s="7" t="n">
        <v>-902</v>
      </c>
      <c r="C22" s="7" t="n">
        <v>-35983</v>
      </c>
    </row>
    <row r="23">
      <c r="A23" s="4" t="inlineStr">
        <is>
          <t>Futures [Member] | Interest Rates Non-U.S. [Member]</t>
        </is>
      </c>
    </row>
    <row r="24">
      <c r="A24" s="3" t="inlineStr">
        <is>
          <t>Derivative [Line Items]</t>
        </is>
      </c>
    </row>
    <row r="25">
      <c r="A25" s="4" t="inlineStr">
        <is>
          <t>Total unrealized appreciation on open contracts</t>
        </is>
      </c>
      <c r="B25" s="7" t="n">
        <v>218030</v>
      </c>
      <c r="C25" s="7" t="n">
        <v>150708</v>
      </c>
    </row>
    <row r="26">
      <c r="A26" s="4" t="inlineStr">
        <is>
          <t>Total unrealized depreciation on open contracts</t>
        </is>
      </c>
      <c r="B26" s="7" t="n">
        <v>-36902</v>
      </c>
      <c r="C26" s="7" t="n">
        <v>-680331</v>
      </c>
    </row>
    <row r="27">
      <c r="A27" s="4" t="inlineStr">
        <is>
          <t>Futures [Member] | Livestock [Member]</t>
        </is>
      </c>
    </row>
    <row r="28">
      <c r="A28" s="3" t="inlineStr">
        <is>
          <t>Derivative [Line Items]</t>
        </is>
      </c>
    </row>
    <row r="29">
      <c r="A29" s="4" t="inlineStr">
        <is>
          <t>Total unrealized appreciation on open contracts</t>
        </is>
      </c>
      <c r="B29" s="7" t="n">
        <v>610</v>
      </c>
      <c r="C29" s="7" t="n">
        <v>2320</v>
      </c>
    </row>
    <row r="30">
      <c r="A30" s="4" t="inlineStr">
        <is>
          <t>Total unrealized depreciation on open contracts</t>
        </is>
      </c>
      <c r="B30" s="7" t="n">
        <v>-4328</v>
      </c>
      <c r="C30" s="7" t="n">
        <v>-14750</v>
      </c>
    </row>
    <row r="31">
      <c r="A31" s="4" t="inlineStr">
        <is>
          <t>Futures [Member] | Metals [Member]</t>
        </is>
      </c>
    </row>
    <row r="32">
      <c r="A32" s="3" t="inlineStr">
        <is>
          <t>Derivative [Line Items]</t>
        </is>
      </c>
    </row>
    <row r="33">
      <c r="A33" s="4" t="inlineStr">
        <is>
          <t>Total unrealized appreciation on open contracts</t>
        </is>
      </c>
      <c r="B33" s="7" t="n">
        <v>59235</v>
      </c>
      <c r="C33" s="7" t="n">
        <v>142058</v>
      </c>
    </row>
    <row r="34">
      <c r="A34" s="4" t="inlineStr">
        <is>
          <t>Total unrealized depreciation on open contracts</t>
        </is>
      </c>
      <c r="B34" s="7" t="n">
        <v>-2250</v>
      </c>
      <c r="C34" s="7" t="n">
        <v>-4595</v>
      </c>
    </row>
    <row r="35">
      <c r="A35" s="4" t="inlineStr">
        <is>
          <t>Futures [Member] | Softs [Member]</t>
        </is>
      </c>
    </row>
    <row r="36">
      <c r="A36" s="3" t="inlineStr">
        <is>
          <t>Derivative [Line Items]</t>
        </is>
      </c>
    </row>
    <row r="37">
      <c r="A37" s="4" t="inlineStr">
        <is>
          <t>Total unrealized appreciation on open contracts</t>
        </is>
      </c>
      <c r="B37" s="7" t="n">
        <v>742</v>
      </c>
      <c r="C37" s="7" t="n">
        <v>2318</v>
      </c>
    </row>
    <row r="38">
      <c r="A38" s="4" t="inlineStr">
        <is>
          <t>Total unrealized depreciation on open contracts</t>
        </is>
      </c>
      <c r="B38" s="7" t="n">
        <v>-27793</v>
      </c>
      <c r="C38" s="7" t="n">
        <v>-130976</v>
      </c>
    </row>
    <row r="39">
      <c r="A39" s="4" t="inlineStr">
        <is>
          <t>Forward Contracts [Member]</t>
        </is>
      </c>
    </row>
    <row r="40">
      <c r="A40" s="3" t="inlineStr">
        <is>
          <t>Derivative [Line Items]</t>
        </is>
      </c>
    </row>
    <row r="41">
      <c r="A41" s="4" t="inlineStr">
        <is>
          <t>Total unrealized appreciation on open contracts</t>
        </is>
      </c>
      <c r="B41" s="7" t="n">
        <v>1353625</v>
      </c>
      <c r="C41" s="7" t="n">
        <v>3084676</v>
      </c>
    </row>
    <row r="42">
      <c r="A42" s="4" t="inlineStr">
        <is>
          <t>Total unrealized depreciation on open contracts</t>
        </is>
      </c>
      <c r="B42" s="7" t="n">
        <v>-1861414</v>
      </c>
      <c r="C42" s="7" t="n">
        <v>-3765787</v>
      </c>
    </row>
    <row r="43">
      <c r="A43" s="4" t="inlineStr">
        <is>
          <t>Net unrealized appreciation (depreciation) on open contracts</t>
        </is>
      </c>
      <c r="B43" s="7" t="n">
        <v>-507789</v>
      </c>
      <c r="C43" s="7" t="n">
        <v>-681111</v>
      </c>
    </row>
    <row r="44">
      <c r="A44" s="4" t="inlineStr">
        <is>
          <t>Forward Contracts [Member] | Metals [Member]</t>
        </is>
      </c>
    </row>
    <row r="45">
      <c r="A45" s="3" t="inlineStr">
        <is>
          <t>Derivative [Line Items]</t>
        </is>
      </c>
    </row>
    <row r="46">
      <c r="A46" s="4" t="inlineStr">
        <is>
          <t>Total unrealized appreciation on open contracts</t>
        </is>
      </c>
      <c r="B46" s="7" t="n">
        <v>426713</v>
      </c>
      <c r="C46" s="7" t="n">
        <v>442448</v>
      </c>
    </row>
    <row r="47">
      <c r="A47" s="4" t="inlineStr">
        <is>
          <t>Total unrealized depreciation on open contracts</t>
        </is>
      </c>
      <c r="B47" s="7" t="n">
        <v>-632633</v>
      </c>
      <c r="C47" s="7" t="n">
        <v>-827607</v>
      </c>
    </row>
    <row r="48">
      <c r="A48" s="4" t="inlineStr">
        <is>
          <t>Forward Contracts [Member] | Currencies [Member]</t>
        </is>
      </c>
    </row>
    <row r="49">
      <c r="A49" s="3" t="inlineStr">
        <is>
          <t>Derivative [Line Items]</t>
        </is>
      </c>
    </row>
    <row r="50">
      <c r="A50" s="4" t="inlineStr">
        <is>
          <t>Total unrealized appreciation on open contracts</t>
        </is>
      </c>
      <c r="B50" s="7" t="n">
        <v>926912</v>
      </c>
      <c r="C50" s="7" t="n">
        <v>2642228</v>
      </c>
    </row>
    <row r="51">
      <c r="A51" s="4" t="inlineStr">
        <is>
          <t>Total unrealized depreciation on open contracts</t>
        </is>
      </c>
      <c r="B51" s="6" t="n">
        <v>-1228781</v>
      </c>
      <c r="C51" s="6" t="n">
        <v>-29381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Activities - Trading Gains and Losses, by Market Sector, on Derivative Instruments (Detail) - CMF Campbell Master Fund L.P.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Trading gains and losses</t>
        </is>
      </c>
      <c r="B4" s="6" t="n">
        <v>-1488792</v>
      </c>
      <c r="C4" s="6" t="n">
        <v>2385031</v>
      </c>
      <c r="D4" s="6" t="n">
        <v>1109259</v>
      </c>
      <c r="E4" s="6" t="n">
        <v>3884016</v>
      </c>
    </row>
    <row r="5">
      <c r="A5" s="4" t="inlineStr">
        <is>
          <t>Currencies [Member]</t>
        </is>
      </c>
    </row>
    <row r="6">
      <c r="A6" s="3" t="inlineStr">
        <is>
          <t>Derivative [Line Items]</t>
        </is>
      </c>
    </row>
    <row r="7">
      <c r="A7" s="4" t="inlineStr">
        <is>
          <t>Trading gains and losses</t>
        </is>
      </c>
      <c r="B7" s="7" t="n">
        <v>-1103291</v>
      </c>
      <c r="C7" s="7" t="n">
        <v>-356252</v>
      </c>
      <c r="D7" s="7" t="n">
        <v>1353347</v>
      </c>
      <c r="E7" s="7" t="n">
        <v>-771454</v>
      </c>
    </row>
    <row r="8">
      <c r="A8" s="4" t="inlineStr">
        <is>
          <t>Energy [Member]</t>
        </is>
      </c>
    </row>
    <row r="9">
      <c r="A9" s="3" t="inlineStr">
        <is>
          <t>Derivative [Line Items]</t>
        </is>
      </c>
    </row>
    <row r="10">
      <c r="A10" s="4" t="inlineStr">
        <is>
          <t>Trading gains and losses</t>
        </is>
      </c>
      <c r="B10" s="7" t="n">
        <v>-107430</v>
      </c>
      <c r="C10" s="7" t="n">
        <v>40156</v>
      </c>
      <c r="D10" s="7" t="n">
        <v>920944</v>
      </c>
      <c r="E10" s="7" t="n">
        <v>-447741</v>
      </c>
    </row>
    <row r="11">
      <c r="A11" s="4" t="inlineStr">
        <is>
          <t>Grains [Member]</t>
        </is>
      </c>
    </row>
    <row r="12">
      <c r="A12" s="3" t="inlineStr">
        <is>
          <t>Derivative [Line Items]</t>
        </is>
      </c>
    </row>
    <row r="13">
      <c r="A13" s="4" t="inlineStr">
        <is>
          <t>Trading gains and losses</t>
        </is>
      </c>
      <c r="B13" s="7" t="n">
        <v>-220618</v>
      </c>
      <c r="C13" s="7" t="n">
        <v>-796003</v>
      </c>
      <c r="D13" s="7" t="n">
        <v>-177961</v>
      </c>
      <c r="E13" s="7" t="n">
        <v>-421397</v>
      </c>
    </row>
    <row r="14">
      <c r="A14" s="4" t="inlineStr">
        <is>
          <t>Indices [Member]</t>
        </is>
      </c>
    </row>
    <row r="15">
      <c r="A15" s="3" t="inlineStr">
        <is>
          <t>Derivative [Line Items]</t>
        </is>
      </c>
    </row>
    <row r="16">
      <c r="A16" s="4" t="inlineStr">
        <is>
          <t>Trading gains and losses</t>
        </is>
      </c>
      <c r="B16" s="7" t="n">
        <v>16401</v>
      </c>
      <c r="C16" s="7" t="n">
        <v>1126739</v>
      </c>
      <c r="D16" s="7" t="n">
        <v>-4176450</v>
      </c>
      <c r="E16" s="7" t="n">
        <v>1924992</v>
      </c>
    </row>
    <row r="17">
      <c r="A17" s="4" t="inlineStr">
        <is>
          <t>Interest Rates U.S. [Member]</t>
        </is>
      </c>
    </row>
    <row r="18">
      <c r="A18" s="3" t="inlineStr">
        <is>
          <t>Derivative [Line Items]</t>
        </is>
      </c>
    </row>
    <row r="19">
      <c r="A19" s="4" t="inlineStr">
        <is>
          <t>Trading gains and losses</t>
        </is>
      </c>
      <c r="B19" s="7" t="n">
        <v>163178</v>
      </c>
      <c r="C19" s="7" t="n">
        <v>493918</v>
      </c>
      <c r="D19" s="7" t="n">
        <v>436693</v>
      </c>
      <c r="E19" s="7" t="n">
        <v>922219</v>
      </c>
    </row>
    <row r="20">
      <c r="A20" s="4" t="inlineStr">
        <is>
          <t>Interest Rates Non-U.S. [Member]</t>
        </is>
      </c>
    </row>
    <row r="21">
      <c r="A21" s="3" t="inlineStr">
        <is>
          <t>Derivative [Line Items]</t>
        </is>
      </c>
    </row>
    <row r="22">
      <c r="A22" s="4" t="inlineStr">
        <is>
          <t>Trading gains and losses</t>
        </is>
      </c>
      <c r="B22" s="7" t="n">
        <v>-38073</v>
      </c>
      <c r="C22" s="7" t="n">
        <v>1997620</v>
      </c>
      <c r="D22" s="7" t="n">
        <v>1597323</v>
      </c>
      <c r="E22" s="7" t="n">
        <v>3283904</v>
      </c>
    </row>
    <row r="23">
      <c r="A23" s="4" t="inlineStr">
        <is>
          <t>Livestock [Member]</t>
        </is>
      </c>
    </row>
    <row r="24">
      <c r="A24" s="3" t="inlineStr">
        <is>
          <t>Derivative [Line Items]</t>
        </is>
      </c>
    </row>
    <row r="25">
      <c r="A25" s="4" t="inlineStr">
        <is>
          <t>Trading gains and losses</t>
        </is>
      </c>
      <c r="B25" s="7" t="n">
        <v>25528</v>
      </c>
      <c r="C25" s="7" t="n">
        <v>158235</v>
      </c>
      <c r="D25" s="7" t="n">
        <v>524883</v>
      </c>
      <c r="E25" s="7" t="n">
        <v>110752</v>
      </c>
    </row>
    <row r="26">
      <c r="A26" s="4" t="inlineStr">
        <is>
          <t>Metals [Member]</t>
        </is>
      </c>
    </row>
    <row r="27">
      <c r="A27" s="3" t="inlineStr">
        <is>
          <t>Derivative [Line Items]</t>
        </is>
      </c>
    </row>
    <row r="28">
      <c r="A28" s="4" t="inlineStr">
        <is>
          <t>Trading gains and losses</t>
        </is>
      </c>
      <c r="B28" s="7" t="n">
        <v>-150853</v>
      </c>
      <c r="C28" s="7" t="n">
        <v>-341991</v>
      </c>
      <c r="D28" s="7" t="n">
        <v>904128</v>
      </c>
      <c r="E28" s="7" t="n">
        <v>-572456</v>
      </c>
    </row>
    <row r="29">
      <c r="A29" s="4" t="inlineStr">
        <is>
          <t>Softs [Member]</t>
        </is>
      </c>
    </row>
    <row r="30">
      <c r="A30" s="3" t="inlineStr">
        <is>
          <t>Derivative [Line Items]</t>
        </is>
      </c>
    </row>
    <row r="31">
      <c r="A31" s="4" t="inlineStr">
        <is>
          <t>Trading gains and losses</t>
        </is>
      </c>
      <c r="B31" s="6" t="n">
        <v>-73634</v>
      </c>
      <c r="C31" s="6" t="n">
        <v>62609</v>
      </c>
      <c r="D31" s="6" t="n">
        <v>-273648</v>
      </c>
      <c r="E31" s="6" t="n">
        <v>-14480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 Fair Value Based on Hierarchy (Detail) - USD ($)</t>
        </is>
      </c>
      <c r="B1" s="2" t="inlineStr">
        <is>
          <t>Jun. 30, 2020</t>
        </is>
      </c>
      <c r="C1" s="2" t="inlineStr">
        <is>
          <t>Dec. 31, 2019</t>
        </is>
      </c>
    </row>
    <row r="2">
      <c r="A2" s="3" t="inlineStr">
        <is>
          <t>Fair Value, Assets and Liabilities Measured on Recurring and Nonrecurring Basis [Line Items]</t>
        </is>
      </c>
    </row>
    <row r="3">
      <c r="A3" s="4" t="inlineStr">
        <is>
          <t>Derivative assets</t>
        </is>
      </c>
      <c r="B3" s="6" t="n">
        <v>1952447</v>
      </c>
      <c r="C3" s="6" t="n">
        <v>3842394</v>
      </c>
    </row>
    <row r="4">
      <c r="A4" s="4" t="inlineStr">
        <is>
          <t>Derivative liabilities</t>
        </is>
      </c>
      <c r="B4" s="7" t="n">
        <v>2156043</v>
      </c>
      <c r="C4" s="7" t="n">
        <v>4969514</v>
      </c>
    </row>
    <row r="5">
      <c r="A5" s="4" t="inlineStr">
        <is>
          <t>Futures [Member]</t>
        </is>
      </c>
    </row>
    <row r="6">
      <c r="A6" s="3" t="inlineStr">
        <is>
          <t>Fair Value, Assets and Liabilities Measured on Recurring and Nonrecurring Basis [Line Items]</t>
        </is>
      </c>
    </row>
    <row r="7">
      <c r="A7" s="4" t="inlineStr">
        <is>
          <t>Derivative assets</t>
        </is>
      </c>
      <c r="B7" s="7" t="n">
        <v>598822</v>
      </c>
      <c r="C7" s="7" t="n">
        <v>757718</v>
      </c>
    </row>
    <row r="8">
      <c r="A8" s="4" t="inlineStr">
        <is>
          <t>Derivative liabilities</t>
        </is>
      </c>
      <c r="B8" s="7" t="n">
        <v>294629</v>
      </c>
      <c r="C8" s="7" t="n">
        <v>1203727</v>
      </c>
    </row>
    <row r="9">
      <c r="A9" s="4" t="inlineStr">
        <is>
          <t>Forward Contracts [Member]</t>
        </is>
      </c>
    </row>
    <row r="10">
      <c r="A10" s="3" t="inlineStr">
        <is>
          <t>Fair Value, Assets and Liabilities Measured on Recurring and Nonrecurring Basis [Line Items]</t>
        </is>
      </c>
    </row>
    <row r="11">
      <c r="A11" s="4" t="inlineStr">
        <is>
          <t>Derivative assets</t>
        </is>
      </c>
      <c r="B11" s="7" t="n">
        <v>1353625</v>
      </c>
      <c r="C11" s="7" t="n">
        <v>3084676</v>
      </c>
    </row>
    <row r="12">
      <c r="A12" s="4" t="inlineStr">
        <is>
          <t>Derivative liabilities</t>
        </is>
      </c>
      <c r="B12" s="7" t="n">
        <v>1861414</v>
      </c>
      <c r="C12" s="7" t="n">
        <v>3765787</v>
      </c>
    </row>
    <row r="13">
      <c r="A13" s="4" t="inlineStr">
        <is>
          <t>Level 1 [Member]</t>
        </is>
      </c>
    </row>
    <row r="14">
      <c r="A14" s="3" t="inlineStr">
        <is>
          <t>Fair Value, Assets and Liabilities Measured on Recurring and Nonrecurring Basis [Line Items]</t>
        </is>
      </c>
    </row>
    <row r="15">
      <c r="A15" s="4" t="inlineStr">
        <is>
          <t>Derivative assets</t>
        </is>
      </c>
      <c r="B15" s="7" t="n">
        <v>598822</v>
      </c>
      <c r="C15" s="7" t="n">
        <v>757718</v>
      </c>
    </row>
    <row r="16">
      <c r="A16" s="4" t="inlineStr">
        <is>
          <t>Derivative liabilities</t>
        </is>
      </c>
      <c r="B16" s="7" t="n">
        <v>294629</v>
      </c>
      <c r="C16" s="7" t="n">
        <v>1203727</v>
      </c>
    </row>
    <row r="17">
      <c r="A17" s="4" t="inlineStr">
        <is>
          <t>Level 1 [Member] | Futures [Member]</t>
        </is>
      </c>
    </row>
    <row r="18">
      <c r="A18" s="3" t="inlineStr">
        <is>
          <t>Fair Value, Assets and Liabilities Measured on Recurring and Nonrecurring Basis [Line Items]</t>
        </is>
      </c>
    </row>
    <row r="19">
      <c r="A19" s="4" t="inlineStr">
        <is>
          <t>Derivative assets</t>
        </is>
      </c>
      <c r="B19" s="7" t="n">
        <v>598822</v>
      </c>
      <c r="C19" s="7" t="n">
        <v>757718</v>
      </c>
    </row>
    <row r="20">
      <c r="A20" s="4" t="inlineStr">
        <is>
          <t>Derivative liabilities</t>
        </is>
      </c>
      <c r="B20" s="7" t="n">
        <v>294629</v>
      </c>
      <c r="C20" s="7" t="n">
        <v>1203727</v>
      </c>
    </row>
    <row r="21">
      <c r="A21" s="4" t="inlineStr">
        <is>
          <t>Level 2 [Member]</t>
        </is>
      </c>
    </row>
    <row r="22">
      <c r="A22" s="3" t="inlineStr">
        <is>
          <t>Fair Value, Assets and Liabilities Measured on Recurring and Nonrecurring Basis [Line Items]</t>
        </is>
      </c>
    </row>
    <row r="23">
      <c r="A23" s="4" t="inlineStr">
        <is>
          <t>Derivative assets</t>
        </is>
      </c>
      <c r="B23" s="7" t="n">
        <v>1353625</v>
      </c>
      <c r="C23" s="7" t="n">
        <v>3084676</v>
      </c>
    </row>
    <row r="24">
      <c r="A24" s="4" t="inlineStr">
        <is>
          <t>Derivative liabilities</t>
        </is>
      </c>
      <c r="B24" s="7" t="n">
        <v>1861414</v>
      </c>
      <c r="C24" s="7" t="n">
        <v>3765787</v>
      </c>
    </row>
    <row r="25">
      <c r="A25" s="4" t="inlineStr">
        <is>
          <t>Level 2 [Member] | Forward Contracts [Member]</t>
        </is>
      </c>
    </row>
    <row r="26">
      <c r="A26" s="3" t="inlineStr">
        <is>
          <t>Fair Value, Assets and Liabilities Measured on Recurring and Nonrecurring Basis [Line Items]</t>
        </is>
      </c>
    </row>
    <row r="27">
      <c r="A27" s="4" t="inlineStr">
        <is>
          <t>Derivative assets</t>
        </is>
      </c>
      <c r="B27" s="7" t="n">
        <v>1353625</v>
      </c>
      <c r="C27" s="7" t="n">
        <v>3084676</v>
      </c>
    </row>
    <row r="28">
      <c r="A28" s="4" t="inlineStr">
        <is>
          <t>Derivative liabilities</t>
        </is>
      </c>
      <c r="B28" s="6" t="n">
        <v>1861414</v>
      </c>
      <c r="C28" s="6" t="n">
        <v>376578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inancial Instrument Risks - Additional Information (Detail)</t>
        </is>
      </c>
      <c r="B1" s="2" t="inlineStr">
        <is>
          <t>6 Months Ended</t>
        </is>
      </c>
    </row>
    <row r="2">
      <c r="B2" s="2" t="inlineStr">
        <is>
          <t>Jun. 30, 2020</t>
        </is>
      </c>
    </row>
    <row r="3">
      <c r="A3" s="3" t="inlineStr">
        <is>
          <t>Concentration Risk [Line Items]</t>
        </is>
      </c>
    </row>
    <row r="4">
      <c r="A4" s="4" t="inlineStr">
        <is>
          <t>Financial instruments maturity period</t>
        </is>
      </c>
      <c r="B4" s="4" t="inlineStr">
        <is>
          <t>1 year</t>
        </is>
      </c>
    </row>
    <row r="5">
      <c r="A5" s="4" t="inlineStr">
        <is>
          <t>Credit Concentration Risk [Member] | Partnership's Contracts [Member] | Over the Counter [Member] | Minimum [Member]</t>
        </is>
      </c>
    </row>
    <row r="6">
      <c r="A6" s="3" t="inlineStr">
        <is>
          <t>Concentration Risk [Line Items]</t>
        </is>
      </c>
    </row>
    <row r="7">
      <c r="A7" s="4" t="inlineStr">
        <is>
          <t>Concentration risk percentage</t>
        </is>
      </c>
      <c r="B7" s="4" t="inlineStr">
        <is>
          <t>0.00%</t>
        </is>
      </c>
    </row>
    <row r="8">
      <c r="A8" s="4" t="inlineStr">
        <is>
          <t>Credit Concentration Risk [Member] | Partnership's Contracts [Member] | Over the Counter [Member] | Maximum [Member]</t>
        </is>
      </c>
    </row>
    <row r="9">
      <c r="A9" s="3" t="inlineStr">
        <is>
          <t>Concentration Risk [Line Items]</t>
        </is>
      </c>
    </row>
    <row r="10">
      <c r="A10" s="4" t="inlineStr">
        <is>
          <t>Concentration risk percentage</t>
        </is>
      </c>
      <c r="B10" s="4" t="inlineStr">
        <is>
          <t>53.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bsequent Events - Additional Information (Detail)</t>
        </is>
      </c>
      <c r="B1" s="2" t="inlineStr">
        <is>
          <t>Jul. 01, 2020</t>
        </is>
      </c>
      <c r="C1" s="2" t="inlineStr">
        <is>
          <t>Jan. 01, 2019</t>
        </is>
      </c>
      <c r="D1" s="2" t="inlineStr">
        <is>
          <t>Jun. 30, 2020</t>
        </is>
      </c>
    </row>
    <row r="2">
      <c r="A2" s="3" t="inlineStr">
        <is>
          <t>Subsequent Event [Line Items]</t>
        </is>
      </c>
    </row>
    <row r="3">
      <c r="A3" s="4" t="inlineStr">
        <is>
          <t>Percentage of General Partner fee</t>
        </is>
      </c>
      <c r="C3" s="4" t="inlineStr">
        <is>
          <t>0.90%</t>
        </is>
      </c>
      <c r="D3" s="4" t="inlineStr">
        <is>
          <t>0.90%</t>
        </is>
      </c>
    </row>
    <row r="4">
      <c r="A4" s="4" t="inlineStr">
        <is>
          <t>Percentage of monthly General Partner fee</t>
        </is>
      </c>
      <c r="D4" s="4" t="inlineStr">
        <is>
          <t>0.075%</t>
        </is>
      </c>
    </row>
    <row r="5">
      <c r="A5" s="4" t="inlineStr">
        <is>
          <t>Morgan Stanley Wealth Management [Member]</t>
        </is>
      </c>
    </row>
    <row r="6">
      <c r="A6" s="3" t="inlineStr">
        <is>
          <t>Subsequent Event [Line Items]</t>
        </is>
      </c>
    </row>
    <row r="7">
      <c r="A7" s="4" t="inlineStr">
        <is>
          <t>Ongoing selling agent fee</t>
        </is>
      </c>
      <c r="D7" s="4" t="inlineStr">
        <is>
          <t>2.00%</t>
        </is>
      </c>
    </row>
    <row r="8">
      <c r="A8" s="4" t="inlineStr">
        <is>
          <t>Subsequent Event [Member]</t>
        </is>
      </c>
    </row>
    <row r="9">
      <c r="A9" s="3" t="inlineStr">
        <is>
          <t>Subsequent Event [Line Items]</t>
        </is>
      </c>
    </row>
    <row r="10">
      <c r="A10" s="4" t="inlineStr">
        <is>
          <t>Percentage of General Partner fee</t>
        </is>
      </c>
      <c r="B10" s="4" t="inlineStr">
        <is>
          <t>0.75%</t>
        </is>
      </c>
    </row>
    <row r="11">
      <c r="A11" s="4" t="inlineStr">
        <is>
          <t>Percentage of monthly General Partner fee</t>
        </is>
      </c>
      <c r="B11" s="4" t="inlineStr">
        <is>
          <t>0.0625%</t>
        </is>
      </c>
    </row>
    <row r="12">
      <c r="A12" s="4" t="inlineStr">
        <is>
          <t>Subsequent Event [Member] | Morgan Stanley Wealth Management [Member]</t>
        </is>
      </c>
    </row>
    <row r="13">
      <c r="A13" s="3" t="inlineStr">
        <is>
          <t>Subsequent Event [Line Items]</t>
        </is>
      </c>
    </row>
    <row r="14">
      <c r="A14" s="4" t="inlineStr">
        <is>
          <t>Ongoing selling agent fee</t>
        </is>
      </c>
      <c r="B14" s="4" t="inlineStr">
        <is>
          <t>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atements of Financial Condition (Parenthetical) - shares</t>
        </is>
      </c>
      <c r="B1" s="2" t="inlineStr">
        <is>
          <t>Jun. 30, 2020</t>
        </is>
      </c>
      <c r="C1" s="2" t="inlineStr">
        <is>
          <t>Dec. 31, 2019</t>
        </is>
      </c>
    </row>
    <row r="2">
      <c r="A2" s="4" t="inlineStr">
        <is>
          <t>Class A [Member]</t>
        </is>
      </c>
    </row>
    <row r="3">
      <c r="A3" s="4" t="inlineStr">
        <is>
          <t>Limited Partners Redeemable Units outstanding</t>
        </is>
      </c>
      <c r="B3" s="5" t="n">
        <v>20968.7808</v>
      </c>
      <c r="C3" s="5" t="n">
        <v>25797.7368</v>
      </c>
    </row>
    <row r="4">
      <c r="A4" s="4" t="inlineStr">
        <is>
          <t>Class Z [Member]</t>
        </is>
      </c>
    </row>
    <row r="5">
      <c r="A5" s="4" t="inlineStr">
        <is>
          <t>General Partner Redeemable Units outstanding</t>
        </is>
      </c>
      <c r="B5" s="5" t="n">
        <v>412.499</v>
      </c>
      <c r="C5" s="5" t="n">
        <v>412.499</v>
      </c>
    </row>
    <row r="6">
      <c r="A6" s="4" t="inlineStr">
        <is>
          <t>Limited Partners Redeemable Units outstanding</t>
        </is>
      </c>
      <c r="B6" s="5" t="n">
        <v>22.323</v>
      </c>
      <c r="C6" s="5" t="n">
        <v>22.3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31" customWidth="1" min="2" max="2"/>
    <col width="31" customWidth="1" min="3" max="3"/>
    <col width="13" customWidth="1" min="4" max="4"/>
  </cols>
  <sheetData>
    <row r="1">
      <c r="A1" s="1" t="inlineStr">
        <is>
          <t>Condensed Schedule of Investments</t>
        </is>
      </c>
      <c r="B1" s="2" t="inlineStr">
        <is>
          <t>Jun. 30, 2020USD ($)Derivative</t>
        </is>
      </c>
      <c r="C1" s="2" t="inlineStr">
        <is>
          <t>Dec. 31, 2019USD ($)Derivative</t>
        </is>
      </c>
    </row>
    <row r="2">
      <c r="A2" s="4" t="inlineStr">
        <is>
          <t>Futures [Member]</t>
        </is>
      </c>
    </row>
    <row r="3">
      <c r="A3" s="3" t="inlineStr">
        <is>
          <t>Schedule of Investments [Line Items]</t>
        </is>
      </c>
    </row>
    <row r="4">
      <c r="A4" s="4" t="inlineStr">
        <is>
          <t>Net unrealized appreciation and depreciation on open contracts</t>
        </is>
      </c>
      <c r="B4" s="6" t="n">
        <v>304193</v>
      </c>
      <c r="C4" s="6" t="n">
        <v>-446009</v>
      </c>
    </row>
    <row r="5">
      <c r="A5" s="4" t="inlineStr">
        <is>
          <t>Percentage of Partners' Capital</t>
        </is>
      </c>
      <c r="B5" s="4" t="inlineStr">
        <is>
          <t>1.09%</t>
        </is>
      </c>
      <c r="C5" s="4" t="inlineStr">
        <is>
          <t>(1.30%)</t>
        </is>
      </c>
    </row>
    <row r="6">
      <c r="A6" s="4" t="inlineStr">
        <is>
          <t>Total unrealized appreciation on open contracts</t>
        </is>
      </c>
      <c r="B6" s="6" t="n">
        <v>598822</v>
      </c>
      <c r="C6" s="6" t="n">
        <v>757718</v>
      </c>
    </row>
    <row r="7">
      <c r="A7" s="4" t="inlineStr">
        <is>
          <t>Total unrealized depreciation on open contracts</t>
        </is>
      </c>
      <c r="B7" s="7" t="n">
        <v>-294629</v>
      </c>
      <c r="C7" s="7" t="n">
        <v>-1203727</v>
      </c>
    </row>
    <row r="8">
      <c r="A8" s="4" t="inlineStr">
        <is>
          <t>Contracts Purchased [Member] | Futures [Member]</t>
        </is>
      </c>
    </row>
    <row r="9">
      <c r="A9" s="3" t="inlineStr">
        <is>
          <t>Schedule of Investments [Line Items]</t>
        </is>
      </c>
    </row>
    <row r="10">
      <c r="A10" s="4" t="inlineStr">
        <is>
          <t>Investment, Fair Value</t>
        </is>
      </c>
      <c r="B10" s="6" t="n">
        <v>308616</v>
      </c>
      <c r="C10" s="6" t="n">
        <v>-333904</v>
      </c>
    </row>
    <row r="11">
      <c r="A11" s="4" t="inlineStr">
        <is>
          <t>Percentage of Partners' Capital</t>
        </is>
      </c>
      <c r="B11" s="4" t="inlineStr">
        <is>
          <t>1.11%</t>
        </is>
      </c>
      <c r="C11" s="4" t="inlineStr">
        <is>
          <t>(0.98%)</t>
        </is>
      </c>
    </row>
    <row r="12">
      <c r="A12" s="4" t="inlineStr">
        <is>
          <t>Contracts Sold [Member] | Futures [Member]</t>
        </is>
      </c>
    </row>
    <row r="13">
      <c r="A13" s="3" t="inlineStr">
        <is>
          <t>Schedule of Investments [Line Items]</t>
        </is>
      </c>
    </row>
    <row r="14">
      <c r="A14" s="4" t="inlineStr">
        <is>
          <t>Investment, Fair Value</t>
        </is>
      </c>
      <c r="B14" s="6" t="n">
        <v>-4423</v>
      </c>
      <c r="C14" s="6" t="n">
        <v>-112105</v>
      </c>
    </row>
    <row r="15">
      <c r="A15" s="4" t="inlineStr">
        <is>
          <t>Percentage of Partners' Capital</t>
        </is>
      </c>
      <c r="B15" s="4" t="inlineStr">
        <is>
          <t>(0.02%)</t>
        </is>
      </c>
      <c r="C15" s="4" t="inlineStr">
        <is>
          <t>(0.32%)</t>
        </is>
      </c>
    </row>
    <row r="16">
      <c r="A16" s="4" t="inlineStr">
        <is>
          <t>Metals [Member] | Futures [Member]</t>
        </is>
      </c>
    </row>
    <row r="17">
      <c r="A17" s="3" t="inlineStr">
        <is>
          <t>Schedule of Investments [Line Items]</t>
        </is>
      </c>
    </row>
    <row r="18">
      <c r="A18" s="4" t="inlineStr">
        <is>
          <t>Total unrealized appreciation on open contracts</t>
        </is>
      </c>
      <c r="B18" s="6" t="n">
        <v>59235</v>
      </c>
      <c r="C18" s="6" t="n">
        <v>142058</v>
      </c>
    </row>
    <row r="19">
      <c r="A19" s="4" t="inlineStr">
        <is>
          <t>Total unrealized depreciation on open contracts</t>
        </is>
      </c>
      <c r="B19" s="6" t="n">
        <v>-2250</v>
      </c>
      <c r="C19" s="6" t="n">
        <v>-4595</v>
      </c>
    </row>
    <row r="20">
      <c r="A20" s="4" t="inlineStr">
        <is>
          <t>Metals [Member] | Contracts Purchased [Member] | Futures [Member]</t>
        </is>
      </c>
    </row>
    <row r="21">
      <c r="A21" s="3" t="inlineStr">
        <is>
          <t>Schedule of Investments [Line Items]</t>
        </is>
      </c>
    </row>
    <row r="22">
      <c r="A22" s="4" t="inlineStr">
        <is>
          <t>Number of Contracts | Derivative</t>
        </is>
      </c>
      <c r="B22" s="7" t="n">
        <v>29</v>
      </c>
      <c r="C22" s="7" t="n">
        <v>34</v>
      </c>
    </row>
    <row r="23">
      <c r="A23" s="4" t="inlineStr">
        <is>
          <t>Investment, Fair Value</t>
        </is>
      </c>
      <c r="B23" s="6" t="n">
        <v>59175</v>
      </c>
      <c r="C23" s="6" t="n">
        <v>136400</v>
      </c>
    </row>
    <row r="24">
      <c r="A24" s="4" t="inlineStr">
        <is>
          <t>Percentage of Partners' Capital</t>
        </is>
      </c>
      <c r="B24" s="4" t="inlineStr">
        <is>
          <t>0.21%</t>
        </is>
      </c>
      <c r="C24" s="4" t="inlineStr">
        <is>
          <t>0.40%</t>
        </is>
      </c>
    </row>
    <row r="25">
      <c r="A25" s="4" t="inlineStr">
        <is>
          <t>Metals [Member] | Contracts Sold [Member] | Futures [Member]</t>
        </is>
      </c>
    </row>
    <row r="26">
      <c r="A26" s="3" t="inlineStr">
        <is>
          <t>Schedule of Investments [Line Items]</t>
        </is>
      </c>
    </row>
    <row r="27">
      <c r="A27" s="4" t="inlineStr">
        <is>
          <t>Number of Contracts | Derivative</t>
        </is>
      </c>
      <c r="B27" s="7" t="n">
        <v>1</v>
      </c>
      <c r="C27" s="7" t="n">
        <v>14</v>
      </c>
    </row>
    <row r="28">
      <c r="A28" s="4" t="inlineStr">
        <is>
          <t>Investment, Fair Value</t>
        </is>
      </c>
      <c r="B28" s="6" t="n">
        <v>-2190</v>
      </c>
      <c r="C28" s="6" t="n">
        <v>1063</v>
      </c>
    </row>
    <row r="29">
      <c r="A29" s="4" t="inlineStr">
        <is>
          <t>Percentage of Partners' Capital</t>
        </is>
      </c>
      <c r="B29" s="4" t="inlineStr">
        <is>
          <t>(0.01%)</t>
        </is>
      </c>
      <c r="C29" s="4" t="inlineStr">
        <is>
          <t>0.00%</t>
        </is>
      </c>
      <c r="D29" s="4" t="inlineStr">
        <is>
          <t>[1]</t>
        </is>
      </c>
    </row>
    <row r="30">
      <c r="A30" s="4" t="inlineStr">
        <is>
          <t>Energy [Member] | Futures [Member]</t>
        </is>
      </c>
    </row>
    <row r="31">
      <c r="A31" s="3" t="inlineStr">
        <is>
          <t>Schedule of Investments [Line Items]</t>
        </is>
      </c>
    </row>
    <row r="32">
      <c r="A32" s="4" t="inlineStr">
        <is>
          <t>Total unrealized appreciation on open contracts</t>
        </is>
      </c>
      <c r="B32" s="6" t="n">
        <v>116235</v>
      </c>
      <c r="C32" s="6" t="n">
        <v>222120</v>
      </c>
    </row>
    <row r="33">
      <c r="A33" s="4" t="inlineStr">
        <is>
          <t>Total unrealized depreciation on open contracts</t>
        </is>
      </c>
      <c r="B33" s="6" t="n">
        <v>-32389</v>
      </c>
      <c r="C33" s="6" t="n">
        <v>-23343</v>
      </c>
    </row>
    <row r="34">
      <c r="A34" s="4" t="inlineStr">
        <is>
          <t>Energy [Member] | Contracts Purchased [Member] | Futures [Member]</t>
        </is>
      </c>
    </row>
    <row r="35">
      <c r="A35" s="3" t="inlineStr">
        <is>
          <t>Schedule of Investments [Line Items]</t>
        </is>
      </c>
    </row>
    <row r="36">
      <c r="A36" s="4" t="inlineStr">
        <is>
          <t>Number of Contracts | Derivative</t>
        </is>
      </c>
      <c r="C36" s="7" t="n">
        <v>126</v>
      </c>
    </row>
    <row r="37">
      <c r="A37" s="4" t="inlineStr">
        <is>
          <t>Investment, Fair Value</t>
        </is>
      </c>
      <c r="C37" s="6" t="n">
        <v>132267</v>
      </c>
    </row>
    <row r="38">
      <c r="A38" s="4" t="inlineStr">
        <is>
          <t>Percentage of Partners' Capital</t>
        </is>
      </c>
      <c r="C38" s="4" t="inlineStr">
        <is>
          <t>0.39%</t>
        </is>
      </c>
    </row>
    <row r="39">
      <c r="A39" s="4" t="inlineStr">
        <is>
          <t>Energy [Member] | Contracts Sold [Member] | Futures [Member]</t>
        </is>
      </c>
    </row>
    <row r="40">
      <c r="A40" s="3" t="inlineStr">
        <is>
          <t>Schedule of Investments [Line Items]</t>
        </is>
      </c>
    </row>
    <row r="41">
      <c r="A41" s="4" t="inlineStr">
        <is>
          <t>Number of Contracts | Derivative</t>
        </is>
      </c>
      <c r="B41" s="7" t="n">
        <v>139</v>
      </c>
      <c r="C41" s="7" t="n">
        <v>124</v>
      </c>
    </row>
    <row r="42">
      <c r="A42" s="4" t="inlineStr">
        <is>
          <t>Investment, Fair Value</t>
        </is>
      </c>
      <c r="B42" s="6" t="n">
        <v>83846</v>
      </c>
      <c r="C42" s="6" t="n">
        <v>66510</v>
      </c>
    </row>
    <row r="43">
      <c r="A43" s="4" t="inlineStr">
        <is>
          <t>Percentage of Partners' Capital</t>
        </is>
      </c>
      <c r="B43" s="4" t="inlineStr">
        <is>
          <t>0.30%</t>
        </is>
      </c>
      <c r="C43" s="4" t="inlineStr">
        <is>
          <t>0.19%</t>
        </is>
      </c>
    </row>
    <row r="44">
      <c r="A44" s="4" t="inlineStr">
        <is>
          <t>Grains [Member] | Futures [Member]</t>
        </is>
      </c>
    </row>
    <row r="45">
      <c r="A45" s="3" t="inlineStr">
        <is>
          <t>Schedule of Investments [Line Items]</t>
        </is>
      </c>
    </row>
    <row r="46">
      <c r="A46" s="4" t="inlineStr">
        <is>
          <t>Total unrealized appreciation on open contracts</t>
        </is>
      </c>
      <c r="B46" s="6" t="n">
        <v>44971</v>
      </c>
      <c r="C46" s="6" t="n">
        <v>15267</v>
      </c>
    </row>
    <row r="47">
      <c r="A47" s="4" t="inlineStr">
        <is>
          <t>Total unrealized depreciation on open contracts</t>
        </is>
      </c>
      <c r="B47" s="6" t="n">
        <v>-89172</v>
      </c>
      <c r="C47" s="6" t="n">
        <v>-188403</v>
      </c>
    </row>
    <row r="48">
      <c r="A48" s="4" t="inlineStr">
        <is>
          <t>Grains [Member] | Contracts Purchased [Member] | Futures [Member]</t>
        </is>
      </c>
    </row>
    <row r="49">
      <c r="A49" s="3" t="inlineStr">
        <is>
          <t>Schedule of Investments [Line Items]</t>
        </is>
      </c>
    </row>
    <row r="50">
      <c r="A50" s="4" t="inlineStr">
        <is>
          <t>Number of Contracts | Derivative</t>
        </is>
      </c>
      <c r="C50" s="7" t="n">
        <v>97</v>
      </c>
    </row>
    <row r="51">
      <c r="A51" s="4" t="inlineStr">
        <is>
          <t>Investment, Fair Value</t>
        </is>
      </c>
      <c r="C51" s="6" t="n">
        <v>11742</v>
      </c>
    </row>
    <row r="52">
      <c r="A52" s="4" t="inlineStr">
        <is>
          <t>Percentage of Partners' Capital</t>
        </is>
      </c>
      <c r="C52" s="4" t="inlineStr">
        <is>
          <t>0.03%</t>
        </is>
      </c>
    </row>
    <row r="53">
      <c r="A53" s="4" t="inlineStr">
        <is>
          <t>Grains [Member] | Contracts Sold [Member] | Futures [Member]</t>
        </is>
      </c>
    </row>
    <row r="54">
      <c r="A54" s="3" t="inlineStr">
        <is>
          <t>Schedule of Investments [Line Items]</t>
        </is>
      </c>
    </row>
    <row r="55">
      <c r="A55" s="4" t="inlineStr">
        <is>
          <t>Number of Contracts | Derivative</t>
        </is>
      </c>
      <c r="B55" s="7" t="n">
        <v>382</v>
      </c>
      <c r="C55" s="7" t="n">
        <v>100</v>
      </c>
    </row>
    <row r="56">
      <c r="A56" s="4" t="inlineStr">
        <is>
          <t>Investment, Fair Value</t>
        </is>
      </c>
      <c r="B56" s="6" t="n">
        <v>-44201</v>
      </c>
      <c r="C56" s="6" t="n">
        <v>-184878</v>
      </c>
    </row>
    <row r="57">
      <c r="A57" s="4" t="inlineStr">
        <is>
          <t>Percentage of Partners' Capital</t>
        </is>
      </c>
      <c r="B57" s="4" t="inlineStr">
        <is>
          <t>(0.16%)</t>
        </is>
      </c>
      <c r="C57" s="4" t="inlineStr">
        <is>
          <t>(0.53%)</t>
        </is>
      </c>
    </row>
    <row r="58">
      <c r="A58" s="4" t="inlineStr">
        <is>
          <t>Indices [Member] | Futures [Member]</t>
        </is>
      </c>
    </row>
    <row r="59">
      <c r="A59" s="3" t="inlineStr">
        <is>
          <t>Schedule of Investments [Line Items]</t>
        </is>
      </c>
    </row>
    <row r="60">
      <c r="A60" s="4" t="inlineStr">
        <is>
          <t>Total unrealized appreciation on open contracts</t>
        </is>
      </c>
      <c r="B60" s="6" t="n">
        <v>79138</v>
      </c>
      <c r="C60" s="6" t="n">
        <v>167959</v>
      </c>
    </row>
    <row r="61">
      <c r="A61" s="4" t="inlineStr">
        <is>
          <t>Total unrealized depreciation on open contracts</t>
        </is>
      </c>
      <c r="B61" s="6" t="n">
        <v>-100893</v>
      </c>
      <c r="C61" s="6" t="n">
        <v>-125346</v>
      </c>
    </row>
    <row r="62">
      <c r="A62" s="4" t="inlineStr">
        <is>
          <t>Indices [Member] | Contracts Purchased [Member] | Futures [Member]</t>
        </is>
      </c>
    </row>
    <row r="63">
      <c r="A63" s="3" t="inlineStr">
        <is>
          <t>Schedule of Investments [Line Items]</t>
        </is>
      </c>
    </row>
    <row r="64">
      <c r="A64" s="4" t="inlineStr">
        <is>
          <t>Number of Contracts | Derivative</t>
        </is>
      </c>
      <c r="B64" s="7" t="n">
        <v>87</v>
      </c>
      <c r="C64" s="7" t="n">
        <v>302</v>
      </c>
    </row>
    <row r="65">
      <c r="A65" s="4" t="inlineStr">
        <is>
          <t>Investment, Fair Value</t>
        </is>
      </c>
      <c r="B65" s="6" t="n">
        <v>-18623</v>
      </c>
      <c r="C65" s="6" t="n">
        <v>33970</v>
      </c>
    </row>
    <row r="66">
      <c r="A66" s="4" t="inlineStr">
        <is>
          <t>Percentage of Partners' Capital</t>
        </is>
      </c>
      <c r="B66" s="4" t="inlineStr">
        <is>
          <t>(0.07%)</t>
        </is>
      </c>
      <c r="C66" s="4" t="inlineStr">
        <is>
          <t>0.10%</t>
        </is>
      </c>
    </row>
    <row r="67">
      <c r="A67" s="4" t="inlineStr">
        <is>
          <t>Indices [Member] | Contracts Sold [Member] | Futures [Member]</t>
        </is>
      </c>
    </row>
    <row r="68">
      <c r="A68" s="3" t="inlineStr">
        <is>
          <t>Schedule of Investments [Line Items]</t>
        </is>
      </c>
    </row>
    <row r="69">
      <c r="A69" s="4" t="inlineStr">
        <is>
          <t>Number of Contracts | Derivative</t>
        </is>
      </c>
      <c r="B69" s="7" t="n">
        <v>59</v>
      </c>
      <c r="C69" s="7" t="n">
        <v>37</v>
      </c>
    </row>
    <row r="70">
      <c r="A70" s="4" t="inlineStr">
        <is>
          <t>Investment, Fair Value</t>
        </is>
      </c>
      <c r="B70" s="6" t="n">
        <v>-3132</v>
      </c>
      <c r="C70" s="6" t="n">
        <v>8643</v>
      </c>
    </row>
    <row r="71">
      <c r="A71" s="4" t="inlineStr">
        <is>
          <t>Percentage of Partners' Capital</t>
        </is>
      </c>
      <c r="B71" s="4" t="inlineStr">
        <is>
          <t>(0.01%)</t>
        </is>
      </c>
      <c r="C71" s="4" t="inlineStr">
        <is>
          <t>0.03%</t>
        </is>
      </c>
    </row>
    <row r="72">
      <c r="A72" s="4" t="inlineStr">
        <is>
          <t>Interest Rates U.S. [Member] | Futures [Member]</t>
        </is>
      </c>
    </row>
    <row r="73">
      <c r="A73" s="3" t="inlineStr">
        <is>
          <t>Schedule of Investments [Line Items]</t>
        </is>
      </c>
    </row>
    <row r="74">
      <c r="A74" s="4" t="inlineStr">
        <is>
          <t>Total unrealized appreciation on open contracts</t>
        </is>
      </c>
      <c r="B74" s="6" t="n">
        <v>79861</v>
      </c>
      <c r="C74" s="6" t="n">
        <v>54968</v>
      </c>
    </row>
    <row r="75">
      <c r="A75" s="4" t="inlineStr">
        <is>
          <t>Total unrealized depreciation on open contracts</t>
        </is>
      </c>
      <c r="B75" s="6" t="n">
        <v>-902</v>
      </c>
      <c r="C75" s="6" t="n">
        <v>-35983</v>
      </c>
    </row>
    <row r="76">
      <c r="A76" s="4" t="inlineStr">
        <is>
          <t>Interest Rates U.S. [Member] | Contracts Purchased [Member] | Futures [Member]</t>
        </is>
      </c>
    </row>
    <row r="77">
      <c r="A77" s="3" t="inlineStr">
        <is>
          <t>Schedule of Investments [Line Items]</t>
        </is>
      </c>
    </row>
    <row r="78">
      <c r="A78" s="4" t="inlineStr">
        <is>
          <t>Number of Contracts | Derivative</t>
        </is>
      </c>
      <c r="B78" s="7" t="n">
        <v>294</v>
      </c>
      <c r="C78" s="7" t="n">
        <v>326</v>
      </c>
    </row>
    <row r="79">
      <c r="A79" s="4" t="inlineStr">
        <is>
          <t>Investment, Fair Value</t>
        </is>
      </c>
      <c r="B79" s="6" t="n">
        <v>78959</v>
      </c>
      <c r="C79" s="6" t="n">
        <v>-8797</v>
      </c>
    </row>
    <row r="80">
      <c r="A80" s="4" t="inlineStr">
        <is>
          <t>Percentage of Partners' Capital</t>
        </is>
      </c>
      <c r="B80" s="4" t="inlineStr">
        <is>
          <t>0.28%</t>
        </is>
      </c>
      <c r="C80" s="4" t="inlineStr">
        <is>
          <t>(0.03%)</t>
        </is>
      </c>
    </row>
    <row r="81">
      <c r="A81" s="4" t="inlineStr">
        <is>
          <t>Interest Rates U.S. [Member] | Contracts Sold [Member] | Futures [Member]</t>
        </is>
      </c>
    </row>
    <row r="82">
      <c r="A82" s="3" t="inlineStr">
        <is>
          <t>Schedule of Investments [Line Items]</t>
        </is>
      </c>
    </row>
    <row r="83">
      <c r="A83" s="4" t="inlineStr">
        <is>
          <t>Number of Contracts | Derivative</t>
        </is>
      </c>
      <c r="C83" s="7" t="n">
        <v>77</v>
      </c>
    </row>
    <row r="84">
      <c r="A84" s="4" t="inlineStr">
        <is>
          <t>Investment, Fair Value</t>
        </is>
      </c>
      <c r="C84" s="6" t="n">
        <v>27782</v>
      </c>
    </row>
    <row r="85">
      <c r="A85" s="4" t="inlineStr">
        <is>
          <t>Percentage of Partners' Capital</t>
        </is>
      </c>
      <c r="C85" s="4" t="inlineStr">
        <is>
          <t>0.08%</t>
        </is>
      </c>
    </row>
    <row r="86">
      <c r="A86" s="4" t="inlineStr">
        <is>
          <t>Interest Rates Non-U.S. [Member] | Futures [Member]</t>
        </is>
      </c>
    </row>
    <row r="87">
      <c r="A87" s="3" t="inlineStr">
        <is>
          <t>Schedule of Investments [Line Items]</t>
        </is>
      </c>
    </row>
    <row r="88">
      <c r="A88" s="4" t="inlineStr">
        <is>
          <t>Total unrealized appreciation on open contracts</t>
        </is>
      </c>
      <c r="B88" s="6" t="n">
        <v>218030</v>
      </c>
      <c r="C88" s="6" t="n">
        <v>150708</v>
      </c>
    </row>
    <row r="89">
      <c r="A89" s="4" t="inlineStr">
        <is>
          <t>Total unrealized depreciation on open contracts</t>
        </is>
      </c>
      <c r="B89" s="6" t="n">
        <v>-36902</v>
      </c>
      <c r="C89" s="6" t="n">
        <v>-680331</v>
      </c>
    </row>
    <row r="90">
      <c r="A90" s="4" t="inlineStr">
        <is>
          <t>Interest Rates Non-U.S. [Member] | Contracts Purchased [Member] | Futures [Member]</t>
        </is>
      </c>
    </row>
    <row r="91">
      <c r="A91" s="3" t="inlineStr">
        <is>
          <t>Schedule of Investments [Line Items]</t>
        </is>
      </c>
    </row>
    <row r="92">
      <c r="A92" s="4" t="inlineStr">
        <is>
          <t>Number of Contracts | Derivative</t>
        </is>
      </c>
      <c r="B92" s="7" t="n">
        <v>880</v>
      </c>
      <c r="C92" s="7" t="n">
        <v>1593</v>
      </c>
    </row>
    <row r="93">
      <c r="A93" s="4" t="inlineStr">
        <is>
          <t>Investment, Fair Value</t>
        </is>
      </c>
      <c r="B93" s="6" t="n">
        <v>194935</v>
      </c>
      <c r="C93" s="6" t="n">
        <v>-640186</v>
      </c>
    </row>
    <row r="94">
      <c r="A94" s="4" t="inlineStr">
        <is>
          <t>Percentage of Partners' Capital</t>
        </is>
      </c>
      <c r="B94" s="4" t="inlineStr">
        <is>
          <t>0.70%</t>
        </is>
      </c>
      <c r="C94" s="4" t="inlineStr">
        <is>
          <t>(1.87%)</t>
        </is>
      </c>
    </row>
    <row r="95">
      <c r="A95" s="4" t="inlineStr">
        <is>
          <t>Interest Rates Non-U.S. [Member] | Contracts Sold [Member] | Futures [Member]</t>
        </is>
      </c>
    </row>
    <row r="96">
      <c r="A96" s="3" t="inlineStr">
        <is>
          <t>Schedule of Investments [Line Items]</t>
        </is>
      </c>
    </row>
    <row r="97">
      <c r="A97" s="4" t="inlineStr">
        <is>
          <t>Number of Contracts | Derivative</t>
        </is>
      </c>
      <c r="B97" s="7" t="n">
        <v>119</v>
      </c>
      <c r="C97" s="7" t="n">
        <v>245</v>
      </c>
    </row>
    <row r="98">
      <c r="A98" s="4" t="inlineStr">
        <is>
          <t>Investment, Fair Value</t>
        </is>
      </c>
      <c r="B98" s="6" t="n">
        <v>-13807</v>
      </c>
      <c r="C98" s="6" t="n">
        <v>110563</v>
      </c>
    </row>
    <row r="99">
      <c r="A99" s="4" t="inlineStr">
        <is>
          <t>Percentage of Partners' Capital</t>
        </is>
      </c>
      <c r="B99" s="4" t="inlineStr">
        <is>
          <t>(0.05%)</t>
        </is>
      </c>
      <c r="C99" s="4" t="inlineStr">
        <is>
          <t>0.32%</t>
        </is>
      </c>
    </row>
    <row r="100">
      <c r="A100" s="4" t="inlineStr">
        <is>
          <t>Livestock [Member] | Futures [Member]</t>
        </is>
      </c>
    </row>
    <row r="101">
      <c r="A101" s="3" t="inlineStr">
        <is>
          <t>Schedule of Investments [Line Items]</t>
        </is>
      </c>
    </row>
    <row r="102">
      <c r="A102" s="4" t="inlineStr">
        <is>
          <t>Total unrealized appreciation on open contracts</t>
        </is>
      </c>
      <c r="B102" s="6" t="n">
        <v>610</v>
      </c>
      <c r="C102" s="6" t="n">
        <v>2320</v>
      </c>
    </row>
    <row r="103">
      <c r="A103" s="4" t="inlineStr">
        <is>
          <t>Total unrealized depreciation on open contracts</t>
        </is>
      </c>
      <c r="B103" s="6" t="n">
        <v>-4328</v>
      </c>
      <c r="C103" s="6" t="n">
        <v>-14750</v>
      </c>
    </row>
    <row r="104">
      <c r="A104" s="4" t="inlineStr">
        <is>
          <t>Livestock [Member] | Contracts Sold [Member] | Futures [Member]</t>
        </is>
      </c>
    </row>
    <row r="105">
      <c r="A105" s="3" t="inlineStr">
        <is>
          <t>Schedule of Investments [Line Items]</t>
        </is>
      </c>
    </row>
    <row r="106">
      <c r="A106" s="4" t="inlineStr">
        <is>
          <t>Number of Contracts | Derivative</t>
        </is>
      </c>
      <c r="B106" s="7" t="n">
        <v>5</v>
      </c>
      <c r="C106" s="7" t="n">
        <v>40</v>
      </c>
    </row>
    <row r="107">
      <c r="A107" s="4" t="inlineStr">
        <is>
          <t>Investment, Fair Value</t>
        </is>
      </c>
      <c r="B107" s="6" t="n">
        <v>-3718</v>
      </c>
      <c r="C107" s="6" t="n">
        <v>-12430</v>
      </c>
    </row>
    <row r="108">
      <c r="A108" s="4" t="inlineStr">
        <is>
          <t>Percentage of Partners' Capital</t>
        </is>
      </c>
      <c r="B108" s="4" t="inlineStr">
        <is>
          <t>(0.01%)</t>
        </is>
      </c>
      <c r="C108" s="4" t="inlineStr">
        <is>
          <t>(0.04%)</t>
        </is>
      </c>
    </row>
    <row r="109">
      <c r="A109" s="4" t="inlineStr">
        <is>
          <t>Softs [Member] | Futures [Member]</t>
        </is>
      </c>
    </row>
    <row r="110">
      <c r="A110" s="3" t="inlineStr">
        <is>
          <t>Schedule of Investments [Line Items]</t>
        </is>
      </c>
    </row>
    <row r="111">
      <c r="A111" s="4" t="inlineStr">
        <is>
          <t>Total unrealized appreciation on open contracts</t>
        </is>
      </c>
      <c r="B111" s="6" t="n">
        <v>742</v>
      </c>
      <c r="C111" s="6" t="n">
        <v>2318</v>
      </c>
    </row>
    <row r="112">
      <c r="A112" s="4" t="inlineStr">
        <is>
          <t>Total unrealized depreciation on open contracts</t>
        </is>
      </c>
      <c r="B112" s="6" t="n">
        <v>-27793</v>
      </c>
      <c r="C112" s="6" t="n">
        <v>-130976</v>
      </c>
    </row>
    <row r="113">
      <c r="A113" s="4" t="inlineStr">
        <is>
          <t>Softs [Member] | Contracts Purchased [Member] | Futures [Member]</t>
        </is>
      </c>
    </row>
    <row r="114">
      <c r="A114" s="3" t="inlineStr">
        <is>
          <t>Schedule of Investments [Line Items]</t>
        </is>
      </c>
    </row>
    <row r="115">
      <c r="A115" s="4" t="inlineStr">
        <is>
          <t>Number of Contracts | Derivative</t>
        </is>
      </c>
      <c r="B115" s="7" t="n">
        <v>3</v>
      </c>
      <c r="C115" s="7" t="n">
        <v>7</v>
      </c>
    </row>
    <row r="116">
      <c r="A116" s="4" t="inlineStr">
        <is>
          <t>Investment, Fair Value</t>
        </is>
      </c>
      <c r="B116" s="6" t="n">
        <v>-5830</v>
      </c>
      <c r="C116" s="6" t="n">
        <v>700</v>
      </c>
    </row>
    <row r="117">
      <c r="A117" s="4" t="inlineStr">
        <is>
          <t>Percentage of Partners' Capital</t>
        </is>
      </c>
      <c r="B117" s="4" t="inlineStr">
        <is>
          <t>(0.01%)</t>
        </is>
      </c>
      <c r="C117" s="4" t="inlineStr">
        <is>
          <t>0.00%</t>
        </is>
      </c>
      <c r="D117" s="4" t="inlineStr">
        <is>
          <t>[1]</t>
        </is>
      </c>
    </row>
    <row r="118">
      <c r="A118" s="4" t="inlineStr">
        <is>
          <t>Softs [Member] | Contracts Sold [Member] | Futures [Member]</t>
        </is>
      </c>
    </row>
    <row r="119">
      <c r="A119" s="3" t="inlineStr">
        <is>
          <t>Schedule of Investments [Line Items]</t>
        </is>
      </c>
    </row>
    <row r="120">
      <c r="A120" s="4" t="inlineStr">
        <is>
          <t>Number of Contracts | Derivative</t>
        </is>
      </c>
      <c r="B120" s="7" t="n">
        <v>56</v>
      </c>
      <c r="C120" s="7" t="n">
        <v>103</v>
      </c>
    </row>
    <row r="121">
      <c r="A121" s="4" t="inlineStr">
        <is>
          <t>Investment, Fair Value</t>
        </is>
      </c>
      <c r="B121" s="6" t="n">
        <v>-21221</v>
      </c>
      <c r="C121" s="6" t="n">
        <v>-129358</v>
      </c>
    </row>
    <row r="122">
      <c r="A122" s="4" t="inlineStr">
        <is>
          <t>Percentage of Partners' Capital</t>
        </is>
      </c>
      <c r="B122" s="4" t="inlineStr">
        <is>
          <t>(0.08%)</t>
        </is>
      </c>
      <c r="C122" s="4" t="inlineStr">
        <is>
          <t>(0.37%)</t>
        </is>
      </c>
    </row>
    <row r="123">
      <c r="A123" s="4" t="inlineStr">
        <is>
          <t>Forward Contracts [Member]</t>
        </is>
      </c>
    </row>
    <row r="124">
      <c r="A124" s="3" t="inlineStr">
        <is>
          <t>Schedule of Investments [Line Items]</t>
        </is>
      </c>
    </row>
    <row r="125">
      <c r="A125" s="4" t="inlineStr">
        <is>
          <t>Net unrealized appreciation and depreciation on open contracts</t>
        </is>
      </c>
      <c r="B125" s="6" t="n">
        <v>-507789</v>
      </c>
      <c r="C125" s="6" t="n">
        <v>-681111</v>
      </c>
    </row>
    <row r="126">
      <c r="A126" s="4" t="inlineStr">
        <is>
          <t>Percentage of Partners' Capital</t>
        </is>
      </c>
      <c r="B126" s="4" t="inlineStr">
        <is>
          <t>(1.82%)</t>
        </is>
      </c>
      <c r="C126" s="4" t="inlineStr">
        <is>
          <t>(1.99%)</t>
        </is>
      </c>
    </row>
    <row r="127">
      <c r="A127" s="4" t="inlineStr">
        <is>
          <t>Total unrealized appreciation on open contracts</t>
        </is>
      </c>
      <c r="B127" s="6" t="n">
        <v>1353625</v>
      </c>
      <c r="C127" s="6" t="n">
        <v>3084676</v>
      </c>
    </row>
    <row r="128">
      <c r="A128" s="4" t="inlineStr">
        <is>
          <t>Total unrealized depreciation on open contracts</t>
        </is>
      </c>
      <c r="B128" s="7" t="n">
        <v>-1861414</v>
      </c>
      <c r="C128" s="7" t="n">
        <v>-3765787</v>
      </c>
    </row>
    <row r="129">
      <c r="A129" s="4" t="inlineStr">
        <is>
          <t>Forward Contracts [Member] | Metals [Member]</t>
        </is>
      </c>
    </row>
    <row r="130">
      <c r="A130" s="3" t="inlineStr">
        <is>
          <t>Schedule of Investments [Line Items]</t>
        </is>
      </c>
    </row>
    <row r="131">
      <c r="A131" s="4" t="inlineStr">
        <is>
          <t>Total unrealized appreciation on open contracts</t>
        </is>
      </c>
      <c r="B131" s="7" t="n">
        <v>426713</v>
      </c>
      <c r="C131" s="7" t="n">
        <v>442448</v>
      </c>
    </row>
    <row r="132">
      <c r="A132" s="4" t="inlineStr">
        <is>
          <t>Total unrealized depreciation on open contracts</t>
        </is>
      </c>
      <c r="B132" s="7" t="n">
        <v>-632633</v>
      </c>
      <c r="C132" s="7" t="n">
        <v>-827607</v>
      </c>
    </row>
    <row r="133">
      <c r="A133" s="4" t="inlineStr">
        <is>
          <t>Forward Contracts [Member] | Currencies [Member]</t>
        </is>
      </c>
    </row>
    <row r="134">
      <c r="A134" s="3" t="inlineStr">
        <is>
          <t>Schedule of Investments [Line Items]</t>
        </is>
      </c>
    </row>
    <row r="135">
      <c r="A135" s="4" t="inlineStr">
        <is>
          <t>Notional</t>
        </is>
      </c>
      <c r="B135" s="7" t="n">
        <v>111833980</v>
      </c>
      <c r="C135" s="7" t="n">
        <v>172288041</v>
      </c>
    </row>
    <row r="136">
      <c r="A136" s="4" t="inlineStr">
        <is>
          <t>Total unrealized appreciation on open contracts</t>
        </is>
      </c>
      <c r="B136" s="7" t="n">
        <v>926912</v>
      </c>
      <c r="C136" s="7" t="n">
        <v>2642228</v>
      </c>
    </row>
    <row r="137">
      <c r="A137" s="4" t="inlineStr">
        <is>
          <t>Notional</t>
        </is>
      </c>
      <c r="B137" s="7" t="n">
        <v>115284453</v>
      </c>
      <c r="C137" s="7" t="n">
        <v>185693020</v>
      </c>
    </row>
    <row r="138">
      <c r="A138" s="4" t="inlineStr">
        <is>
          <t>Total unrealized depreciation on open contracts</t>
        </is>
      </c>
      <c r="B138" s="6" t="n">
        <v>-1228781</v>
      </c>
      <c r="C138" s="6" t="n">
        <v>-2938180</v>
      </c>
    </row>
    <row r="139">
      <c r="A139" s="4" t="inlineStr">
        <is>
          <t>Unrealized Appreciation [Member] | Forward Contracts [Member]</t>
        </is>
      </c>
    </row>
    <row r="140">
      <c r="A140" s="3" t="inlineStr">
        <is>
          <t>Schedule of Investments [Line Items]</t>
        </is>
      </c>
    </row>
    <row r="141">
      <c r="A141" s="4" t="inlineStr">
        <is>
          <t>Percentage of Partners' Capital</t>
        </is>
      </c>
      <c r="B141" s="4" t="inlineStr">
        <is>
          <t>4.85%</t>
        </is>
      </c>
      <c r="C141" s="4" t="inlineStr">
        <is>
          <t>9.03%</t>
        </is>
      </c>
    </row>
    <row r="142">
      <c r="A142" s="4" t="inlineStr">
        <is>
          <t>Unrealized Appreciation [Member] | Forward Contracts [Member] | Metals [Member]</t>
        </is>
      </c>
    </row>
    <row r="143">
      <c r="A143" s="3" t="inlineStr">
        <is>
          <t>Schedule of Investments [Line Items]</t>
        </is>
      </c>
    </row>
    <row r="144">
      <c r="A144" s="4" t="inlineStr">
        <is>
          <t>Number of Contracts | Derivative</t>
        </is>
      </c>
      <c r="B144" s="7" t="n">
        <v>149</v>
      </c>
      <c r="C144" s="7" t="n">
        <v>137</v>
      </c>
    </row>
    <row r="145">
      <c r="A145" s="4" t="inlineStr">
        <is>
          <t>Percentage of Partners' Capital</t>
        </is>
      </c>
      <c r="B145" s="4" t="inlineStr">
        <is>
          <t>1.53%</t>
        </is>
      </c>
      <c r="C145" s="4" t="inlineStr">
        <is>
          <t>1.29%</t>
        </is>
      </c>
    </row>
    <row r="146">
      <c r="A146" s="4" t="inlineStr">
        <is>
          <t>Unrealized Appreciation [Member] | Forward Contracts [Member] | Currencies [Member]</t>
        </is>
      </c>
    </row>
    <row r="147">
      <c r="A147" s="3" t="inlineStr">
        <is>
          <t>Schedule of Investments [Line Items]</t>
        </is>
      </c>
    </row>
    <row r="148">
      <c r="A148" s="4" t="inlineStr">
        <is>
          <t>Percentage of Partners' Capital</t>
        </is>
      </c>
      <c r="B148" s="4" t="inlineStr">
        <is>
          <t>3.32%</t>
        </is>
      </c>
      <c r="C148" s="4" t="inlineStr">
        <is>
          <t>7.74%</t>
        </is>
      </c>
    </row>
    <row r="149">
      <c r="A149" s="4" t="inlineStr">
        <is>
          <t>Unrealized Depreciation [Member] | Forward Contracts [Member]</t>
        </is>
      </c>
    </row>
    <row r="150">
      <c r="A150" s="3" t="inlineStr">
        <is>
          <t>Schedule of Investments [Line Items]</t>
        </is>
      </c>
    </row>
    <row r="151">
      <c r="A151" s="4" t="inlineStr">
        <is>
          <t>Percentage of Partners' Capital</t>
        </is>
      </c>
      <c r="B151" s="4" t="inlineStr">
        <is>
          <t>(6.67%)</t>
        </is>
      </c>
      <c r="C151" s="4" t="inlineStr">
        <is>
          <t>(11.02%)</t>
        </is>
      </c>
    </row>
    <row r="152">
      <c r="A152" s="4" t="inlineStr">
        <is>
          <t>Unrealized Depreciation [Member] | Forward Contracts [Member] | Metals [Member]</t>
        </is>
      </c>
    </row>
    <row r="153">
      <c r="A153" s="3" t="inlineStr">
        <is>
          <t>Schedule of Investments [Line Items]</t>
        </is>
      </c>
    </row>
    <row r="154">
      <c r="A154" s="4" t="inlineStr">
        <is>
          <t>Number of Contracts | Derivative</t>
        </is>
      </c>
      <c r="B154" s="7" t="n">
        <v>232</v>
      </c>
      <c r="C154" s="7" t="n">
        <v>235</v>
      </c>
    </row>
    <row r="155">
      <c r="A155" s="4" t="inlineStr">
        <is>
          <t>Percentage of Partners' Capital</t>
        </is>
      </c>
      <c r="B155" s="4" t="inlineStr">
        <is>
          <t>(2.27%)</t>
        </is>
      </c>
      <c r="C155" s="4" t="inlineStr">
        <is>
          <t>(2.42%)</t>
        </is>
      </c>
    </row>
    <row r="156">
      <c r="A156" s="4" t="inlineStr">
        <is>
          <t>Unrealized Depreciation [Member] | Forward Contracts [Member] | Currencies [Member]</t>
        </is>
      </c>
    </row>
    <row r="157">
      <c r="A157" s="3" t="inlineStr">
        <is>
          <t>Schedule of Investments [Line Items]</t>
        </is>
      </c>
    </row>
    <row r="158">
      <c r="A158" s="4" t="inlineStr">
        <is>
          <t>Percentage of Partners' Capital</t>
        </is>
      </c>
      <c r="B158" s="4" t="inlineStr">
        <is>
          <t>(4.40%)</t>
        </is>
      </c>
      <c r="C158" s="4" t="inlineStr">
        <is>
          <t>(8.60%)</t>
        </is>
      </c>
    </row>
    <row r="159"/>
    <row r="160">
      <c r="A160" s="4" t="inlineStr">
        <is>
          <t>[1]</t>
        </is>
      </c>
      <c r="B160" s="4" t="inlineStr">
        <is>
          <t>Due to rounding.</t>
        </is>
      </c>
    </row>
  </sheetData>
  <mergeCells count="3">
    <mergeCell ref="C1:D1"/>
    <mergeCell ref="A159:D159"/>
    <mergeCell ref="B160:D1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5" customWidth="1" min="5" max="5"/>
    <col width="14" customWidth="1" min="6" max="6"/>
  </cols>
  <sheetData>
    <row r="1">
      <c r="A1" s="1" t="inlineStr">
        <is>
          <t>Statements of Income and Expense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vestment Income:</t>
        </is>
      </c>
    </row>
    <row r="4">
      <c r="A4" s="4" t="inlineStr">
        <is>
          <t>Interest income</t>
        </is>
      </c>
      <c r="C4" s="6" t="n">
        <v>7688</v>
      </c>
      <c r="D4" s="6" t="n">
        <v>199091</v>
      </c>
      <c r="E4" s="6" t="n">
        <v>101792</v>
      </c>
      <c r="F4" s="6" t="n">
        <v>386595</v>
      </c>
    </row>
    <row r="5">
      <c r="A5" s="4" t="inlineStr">
        <is>
          <t>Total investment income</t>
        </is>
      </c>
      <c r="C5" s="7" t="n">
        <v>7688</v>
      </c>
      <c r="D5" s="7" t="n">
        <v>199091</v>
      </c>
      <c r="E5" s="7" t="n">
        <v>101792</v>
      </c>
      <c r="F5" s="7" t="n">
        <v>386595</v>
      </c>
    </row>
    <row r="6">
      <c r="A6" s="3" t="inlineStr">
        <is>
          <t>Expenses:</t>
        </is>
      </c>
    </row>
    <row r="7">
      <c r="A7" s="4" t="inlineStr">
        <is>
          <t>Clearing fees related to direct investments</t>
        </is>
      </c>
      <c r="C7" s="7" t="n">
        <v>39664</v>
      </c>
      <c r="D7" s="7" t="n">
        <v>62461</v>
      </c>
      <c r="E7" s="7" t="n">
        <v>100771</v>
      </c>
      <c r="F7" s="7" t="n">
        <v>120400</v>
      </c>
    </row>
    <row r="8">
      <c r="A8" s="4" t="inlineStr">
        <is>
          <t>Ongoing selling agent fees</t>
        </is>
      </c>
      <c r="C8" s="7" t="n">
        <v>152764</v>
      </c>
      <c r="D8" s="7" t="n">
        <v>187536</v>
      </c>
      <c r="E8" s="7" t="n">
        <v>332529</v>
      </c>
      <c r="F8" s="7" t="n">
        <v>372363</v>
      </c>
    </row>
    <row r="9">
      <c r="A9" s="4" t="inlineStr">
        <is>
          <t>Management fees</t>
        </is>
      </c>
      <c r="C9" s="7" t="n">
        <v>115370</v>
      </c>
      <c r="D9" s="7" t="n">
        <v>141546</v>
      </c>
      <c r="E9" s="7" t="n">
        <v>250856</v>
      </c>
      <c r="F9" s="7" t="n">
        <v>281275</v>
      </c>
    </row>
    <row r="10">
      <c r="A10" s="4" t="inlineStr">
        <is>
          <t>General Partner fees</t>
        </is>
      </c>
      <c r="C10" s="7" t="n">
        <v>69222</v>
      </c>
      <c r="D10" s="7" t="n">
        <v>84927</v>
      </c>
      <c r="E10" s="7" t="n">
        <v>150514</v>
      </c>
      <c r="F10" s="7" t="n">
        <v>168765</v>
      </c>
    </row>
    <row r="11">
      <c r="A11" s="4" t="inlineStr">
        <is>
          <t>Professional fees</t>
        </is>
      </c>
      <c r="C11" s="7" t="n">
        <v>9500</v>
      </c>
      <c r="D11" s="7" t="n">
        <v>64489</v>
      </c>
      <c r="E11" s="7" t="n">
        <v>9500</v>
      </c>
      <c r="F11" s="7" t="n">
        <v>141325</v>
      </c>
    </row>
    <row r="12">
      <c r="A12" s="4" t="inlineStr">
        <is>
          <t>Total expenses</t>
        </is>
      </c>
      <c r="C12" s="7" t="n">
        <v>386520</v>
      </c>
      <c r="D12" s="7" t="n">
        <v>540959</v>
      </c>
      <c r="E12" s="7" t="n">
        <v>844170</v>
      </c>
      <c r="F12" s="7" t="n">
        <v>1084128</v>
      </c>
    </row>
    <row r="13">
      <c r="A13" s="4" t="inlineStr">
        <is>
          <t>Expenses borne by the General Partner</t>
        </is>
      </c>
      <c r="C13" s="7" t="n">
        <v>0</v>
      </c>
      <c r="D13" s="7" t="n">
        <v>-20314</v>
      </c>
      <c r="E13" s="7" t="n">
        <v>0</v>
      </c>
      <c r="F13" s="7" t="n">
        <v>-51156</v>
      </c>
    </row>
    <row r="14">
      <c r="A14" s="4" t="inlineStr">
        <is>
          <t>Net expenses</t>
        </is>
      </c>
      <c r="C14" s="7" t="n">
        <v>386520</v>
      </c>
      <c r="D14" s="7" t="n">
        <v>520645</v>
      </c>
      <c r="E14" s="7" t="n">
        <v>844170</v>
      </c>
      <c r="F14" s="7" t="n">
        <v>1032972</v>
      </c>
    </row>
    <row r="15">
      <c r="A15" s="4" t="inlineStr">
        <is>
          <t>Net investment loss</t>
        </is>
      </c>
      <c r="C15" s="7" t="n">
        <v>-378832</v>
      </c>
      <c r="D15" s="7" t="n">
        <v>-321554</v>
      </c>
      <c r="E15" s="7" t="n">
        <v>-742378</v>
      </c>
      <c r="F15" s="7" t="n">
        <v>-646377</v>
      </c>
    </row>
    <row r="16">
      <c r="A16" s="3" t="inlineStr">
        <is>
          <t>Net gains (losses) on trading of commodity interests:</t>
        </is>
      </c>
    </row>
    <row r="17">
      <c r="A17" s="4" t="inlineStr">
        <is>
          <t>Net realized gains (losses) on closed contracts</t>
        </is>
      </c>
      <c r="C17" s="7" t="n">
        <v>845985</v>
      </c>
      <c r="D17" s="7" t="n">
        <v>2781868</v>
      </c>
      <c r="E17" s="7" t="n">
        <v>185940</v>
      </c>
      <c r="F17" s="7" t="n">
        <v>3770655</v>
      </c>
    </row>
    <row r="18">
      <c r="A18" s="4" t="inlineStr">
        <is>
          <t>Net change in unrealized gains (losses) on open contracts</t>
        </is>
      </c>
      <c r="C18" s="7" t="n">
        <v>-2334777</v>
      </c>
      <c r="D18" s="7" t="n">
        <v>-396837</v>
      </c>
      <c r="E18" s="7" t="n">
        <v>923319</v>
      </c>
      <c r="F18" s="7" t="n">
        <v>113361</v>
      </c>
    </row>
    <row r="19">
      <c r="A19" s="4" t="inlineStr">
        <is>
          <t>Total trading results</t>
        </is>
      </c>
      <c r="C19" s="7" t="n">
        <v>-1488792</v>
      </c>
      <c r="D19" s="7" t="n">
        <v>2385031</v>
      </c>
      <c r="E19" s="7" t="n">
        <v>1109259</v>
      </c>
      <c r="F19" s="7" t="n">
        <v>3884016</v>
      </c>
    </row>
    <row r="20">
      <c r="A20" s="4" t="inlineStr">
        <is>
          <t>Net income (loss)</t>
        </is>
      </c>
      <c r="C20" s="7" t="n">
        <v>-1867624</v>
      </c>
      <c r="D20" s="7" t="n">
        <v>2063477</v>
      </c>
      <c r="E20" s="7" t="n">
        <v>366881</v>
      </c>
      <c r="F20" s="7" t="n">
        <v>3237639</v>
      </c>
    </row>
    <row r="21">
      <c r="A21" s="4" t="inlineStr">
        <is>
          <t>Class A [Member]</t>
        </is>
      </c>
    </row>
    <row r="22">
      <c r="A22" s="3" t="inlineStr">
        <is>
          <t>Net gains (losses) on trading of commodity interests:</t>
        </is>
      </c>
    </row>
    <row r="23">
      <c r="A23" s="4" t="inlineStr">
        <is>
          <t>Net income (loss)</t>
        </is>
      </c>
      <c r="C23" s="6" t="n">
        <v>-1843214</v>
      </c>
      <c r="D23" s="6" t="n">
        <v>2034788</v>
      </c>
      <c r="E23" s="6" t="n">
        <v>362374</v>
      </c>
      <c r="F23" s="6" t="n">
        <v>3190014</v>
      </c>
    </row>
    <row r="24">
      <c r="A24" s="4" t="inlineStr">
        <is>
          <t>Net income (loss) per Redeemable Unit</t>
        </is>
      </c>
      <c r="B24" s="4" t="inlineStr">
        <is>
          <t>[1]</t>
        </is>
      </c>
      <c r="C24" s="8" t="n">
        <v>-84.33</v>
      </c>
      <c r="D24" s="8" t="n">
        <v>71.98999999999999</v>
      </c>
      <c r="E24" s="8" t="n">
        <v>1.17</v>
      </c>
      <c r="F24" s="8" t="n">
        <v>111.95</v>
      </c>
    </row>
    <row r="25">
      <c r="A25" s="4" t="inlineStr">
        <is>
          <t>Weighted average Redeemable Units outstanding</t>
        </is>
      </c>
      <c r="C25" s="5" t="n">
        <v>22451.3521</v>
      </c>
      <c r="D25" s="5" t="n">
        <v>28451.4631</v>
      </c>
      <c r="E25" s="5" t="n">
        <v>24001.1681</v>
      </c>
      <c r="F25" s="5" t="n">
        <v>29138.46</v>
      </c>
    </row>
    <row r="26">
      <c r="A26" s="4" t="inlineStr">
        <is>
          <t>Class Z [Member]</t>
        </is>
      </c>
    </row>
    <row r="27">
      <c r="A27" s="3" t="inlineStr">
        <is>
          <t>Net gains (losses) on trading of commodity interests:</t>
        </is>
      </c>
    </row>
    <row r="28">
      <c r="A28" s="4" t="inlineStr">
        <is>
          <t>Net income (loss)</t>
        </is>
      </c>
      <c r="C28" s="6" t="n">
        <v>-24410</v>
      </c>
      <c r="D28" s="6" t="n">
        <v>28689</v>
      </c>
      <c r="E28" s="6" t="n">
        <v>4507</v>
      </c>
      <c r="F28" s="6" t="n">
        <v>47625</v>
      </c>
    </row>
    <row r="29">
      <c r="A29" s="4" t="inlineStr">
        <is>
          <t>Net income (loss) per Redeemable Unit</t>
        </is>
      </c>
      <c r="B29" s="4" t="inlineStr">
        <is>
          <t>[1]</t>
        </is>
      </c>
      <c r="C29" s="8" t="n">
        <v>-56.14</v>
      </c>
      <c r="D29" s="8" t="n">
        <v>55.75</v>
      </c>
      <c r="E29" s="8" t="n">
        <v>10.37</v>
      </c>
      <c r="F29" s="8" t="n">
        <v>88.40000000000001</v>
      </c>
    </row>
    <row r="30">
      <c r="A30" s="4" t="inlineStr">
        <is>
          <t>Weighted average Redeemable Units outstanding</t>
        </is>
      </c>
      <c r="C30" s="5" t="n">
        <v>434.822</v>
      </c>
      <c r="D30" s="5" t="n">
        <v>500.6847</v>
      </c>
      <c r="E30" s="5" t="n">
        <v>434.822</v>
      </c>
      <c r="F30" s="5" t="n">
        <v>540.3633</v>
      </c>
    </row>
    <row r="31"/>
    <row r="32">
      <c r="A32" s="4" t="inlineStr">
        <is>
          <t>[1]</t>
        </is>
      </c>
      <c r="B32" s="4" t="inlineStr">
        <is>
          <t>Represents the change in net asset value per Redeemable Unit during the period.</t>
        </is>
      </c>
    </row>
  </sheetData>
  <mergeCells count="5">
    <mergeCell ref="A1:B2"/>
    <mergeCell ref="C1:D1"/>
    <mergeCell ref="E1:F1"/>
    <mergeCell ref="A31:E31"/>
    <mergeCell ref="B32:E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4" customWidth="1" min="1" max="1"/>
    <col width="13" customWidth="1" min="2" max="2"/>
    <col width="26" customWidth="1" min="3" max="3"/>
    <col width="25" customWidth="1" min="4" max="4"/>
    <col width="17" customWidth="1" min="5" max="5"/>
    <col width="42" customWidth="1" min="6" max="6"/>
    <col width="17" customWidth="1" min="7" max="7"/>
    <col width="42" customWidth="1" min="8" max="8"/>
    <col width="41" customWidth="1" min="9" max="9"/>
  </cols>
  <sheetData>
    <row r="1">
      <c r="A1" s="1" t="inlineStr">
        <is>
          <t>Statements of Changes in Partners' Capital - USD ($)</t>
        </is>
      </c>
      <c r="B1" s="2" t="inlineStr">
        <is>
          <t>Total</t>
        </is>
      </c>
      <c r="C1" s="2" t="inlineStr">
        <is>
          <t>Limited Partners [Member]</t>
        </is>
      </c>
      <c r="D1" s="2" t="inlineStr">
        <is>
          <t>General Partner [Member]</t>
        </is>
      </c>
      <c r="E1" s="2" t="inlineStr">
        <is>
          <t>Class A [Member]</t>
        </is>
      </c>
      <c r="F1" s="2" t="inlineStr">
        <is>
          <t>Class A [Member]Limited Partners [Member]</t>
        </is>
      </c>
      <c r="G1" s="2" t="inlineStr">
        <is>
          <t>Class Z [Member]</t>
        </is>
      </c>
      <c r="H1" s="2" t="inlineStr">
        <is>
          <t>Class Z [Member]Limited Partners [Member]</t>
        </is>
      </c>
      <c r="I1" s="2" t="inlineStr">
        <is>
          <t>Class Z [Member]General Partner [Member]</t>
        </is>
      </c>
    </row>
    <row r="2">
      <c r="A2" s="4" t="inlineStr">
        <is>
          <t>Partners' Capital, beginning of period at Dec. 31, 2018</t>
        </is>
      </c>
      <c r="B2" s="6" t="n">
        <v>17188757</v>
      </c>
      <c r="E2" s="6" t="n">
        <v>16975265</v>
      </c>
      <c r="G2" s="6" t="n">
        <v>213492</v>
      </c>
    </row>
    <row r="3">
      <c r="A3" s="4" t="inlineStr">
        <is>
          <t>Partners' Capital, Redeemable Units, beginning of period at Dec. 31, 2018</t>
        </is>
      </c>
      <c r="B3" s="5" t="n">
        <v>14046.6388</v>
      </c>
      <c r="E3" s="5" t="n">
        <v>13800.2198</v>
      </c>
      <c r="G3" s="5" t="n">
        <v>246.419</v>
      </c>
    </row>
    <row r="4">
      <c r="A4" s="4" t="inlineStr">
        <is>
          <t>Subscriptions</t>
        </is>
      </c>
      <c r="C4" s="6" t="n">
        <v>20389371</v>
      </c>
      <c r="D4" s="6" t="n">
        <v>269705</v>
      </c>
      <c r="F4" s="6" t="n">
        <v>20370031</v>
      </c>
      <c r="H4" s="6" t="n">
        <v>19340</v>
      </c>
      <c r="I4" s="6" t="n">
        <v>269705</v>
      </c>
    </row>
    <row r="5">
      <c r="A5" s="4" t="inlineStr">
        <is>
          <t>Subscriptions, Redeemable Units</t>
        </is>
      </c>
      <c r="C5" s="5" t="n">
        <v>16581.083</v>
      </c>
      <c r="D5" s="5" t="n">
        <v>311.3</v>
      </c>
      <c r="F5" s="5" t="n">
        <v>16558.76</v>
      </c>
      <c r="H5" s="5" t="n">
        <v>22.323</v>
      </c>
      <c r="I5" s="5" t="n">
        <v>311.3</v>
      </c>
    </row>
    <row r="6">
      <c r="A6" s="4" t="inlineStr">
        <is>
          <t>Redemptions</t>
        </is>
      </c>
      <c r="C6" s="6" t="n">
        <v>-3506529</v>
      </c>
      <c r="D6" s="6" t="n">
        <v>-135005</v>
      </c>
      <c r="F6" s="6" t="n">
        <v>-3506529</v>
      </c>
      <c r="I6" s="6" t="n">
        <v>-135005</v>
      </c>
    </row>
    <row r="7">
      <c r="A7" s="4" t="inlineStr">
        <is>
          <t>Redemptions, Redeemable Units</t>
        </is>
      </c>
      <c r="C7" s="5" t="n">
        <v>-2767.129</v>
      </c>
      <c r="D7" s="5" t="n">
        <v>-145.22</v>
      </c>
      <c r="F7" s="5" t="n">
        <v>-2767.129</v>
      </c>
      <c r="I7" s="5" t="n">
        <v>-145.22</v>
      </c>
    </row>
    <row r="8">
      <c r="A8" s="4" t="inlineStr">
        <is>
          <t>Net income (loss)</t>
        </is>
      </c>
      <c r="B8" s="6" t="n">
        <v>3237639</v>
      </c>
      <c r="E8" s="6" t="n">
        <v>3190014</v>
      </c>
      <c r="G8" s="6" t="n">
        <v>47625</v>
      </c>
    </row>
    <row r="9">
      <c r="A9" s="4" t="inlineStr">
        <is>
          <t>Partners' Capital, end of period at Jun. 30, 2019</t>
        </is>
      </c>
      <c r="B9" s="6" t="n">
        <v>37443938</v>
      </c>
      <c r="E9" s="6" t="n">
        <v>37028781</v>
      </c>
      <c r="G9" s="6" t="n">
        <v>415157</v>
      </c>
    </row>
    <row r="10">
      <c r="A10" s="4" t="inlineStr">
        <is>
          <t>Partners' Capital, Redeemable Units, end of period at Jun. 30, 2019</t>
        </is>
      </c>
      <c r="B10" s="5" t="n">
        <v>28026.6728</v>
      </c>
      <c r="E10" s="5" t="n">
        <v>27591.8508</v>
      </c>
      <c r="G10" s="5" t="n">
        <v>434.822</v>
      </c>
    </row>
    <row r="11">
      <c r="A11" s="4" t="inlineStr">
        <is>
          <t>Partners' Capital, beginning of period at Mar. 31, 2019</t>
        </is>
      </c>
      <c r="B11" s="6" t="n">
        <v>37212945</v>
      </c>
      <c r="E11" s="6" t="n">
        <v>36691472</v>
      </c>
      <c r="G11" s="6" t="n">
        <v>521473</v>
      </c>
    </row>
    <row r="12">
      <c r="A12" s="4" t="inlineStr">
        <is>
          <t>Partners' Capital, Redeemable Units, beginning of period at Mar. 31, 2019</t>
        </is>
      </c>
      <c r="B12" s="5" t="n">
        <v>29470.3898</v>
      </c>
      <c r="E12" s="5" t="n">
        <v>28890.3478</v>
      </c>
      <c r="G12" s="5" t="n">
        <v>580.042</v>
      </c>
    </row>
    <row r="13">
      <c r="A13" s="4" t="inlineStr">
        <is>
          <t>Subscriptions</t>
        </is>
      </c>
      <c r="C13" s="6" t="n">
        <v>35000</v>
      </c>
      <c r="F13" s="6" t="n">
        <v>35000</v>
      </c>
    </row>
    <row r="14">
      <c r="A14" s="4" t="inlineStr">
        <is>
          <t>Subscriptions, Redeemable Units</t>
        </is>
      </c>
      <c r="C14" s="5" t="n">
        <v>27.155</v>
      </c>
      <c r="F14" s="5" t="n">
        <v>27.155</v>
      </c>
    </row>
    <row r="15">
      <c r="A15" s="4" t="inlineStr">
        <is>
          <t>Redemptions</t>
        </is>
      </c>
      <c r="C15" s="6" t="n">
        <v>-1732479</v>
      </c>
      <c r="D15" s="6" t="n">
        <v>-135005</v>
      </c>
      <c r="F15" s="6" t="n">
        <v>-1732479</v>
      </c>
      <c r="I15" s="6" t="n">
        <v>-135005</v>
      </c>
    </row>
    <row r="16">
      <c r="A16" s="4" t="inlineStr">
        <is>
          <t>Redemptions, Redeemable Units</t>
        </is>
      </c>
      <c r="C16" s="5" t="n">
        <v>-1325.652</v>
      </c>
      <c r="D16" s="5" t="n">
        <v>-145.22</v>
      </c>
      <c r="F16" s="5" t="n">
        <v>-1325.652</v>
      </c>
      <c r="I16" s="5" t="n">
        <v>-145.22</v>
      </c>
    </row>
    <row r="17">
      <c r="A17" s="4" t="inlineStr">
        <is>
          <t>Net income (loss)</t>
        </is>
      </c>
      <c r="B17" s="6" t="n">
        <v>2063477</v>
      </c>
      <c r="E17" s="6" t="n">
        <v>2034788</v>
      </c>
      <c r="G17" s="6" t="n">
        <v>28689</v>
      </c>
    </row>
    <row r="18">
      <c r="A18" s="4" t="inlineStr">
        <is>
          <t>Partners' Capital, end of period at Jun. 30, 2019</t>
        </is>
      </c>
      <c r="B18" s="6" t="n">
        <v>37443938</v>
      </c>
      <c r="E18" s="6" t="n">
        <v>37028781</v>
      </c>
      <c r="G18" s="6" t="n">
        <v>415157</v>
      </c>
    </row>
    <row r="19">
      <c r="A19" s="4" t="inlineStr">
        <is>
          <t>Partners' Capital, Redeemable Units, end of period at Jun. 30, 2019</t>
        </is>
      </c>
      <c r="B19" s="5" t="n">
        <v>28026.6728</v>
      </c>
      <c r="E19" s="5" t="n">
        <v>27591.8508</v>
      </c>
      <c r="G19" s="5" t="n">
        <v>434.822</v>
      </c>
    </row>
    <row r="20">
      <c r="A20" s="4" t="inlineStr">
        <is>
          <t>Partners' Capital, beginning of period at Dec. 31, 2019</t>
        </is>
      </c>
      <c r="B20" s="6" t="n">
        <v>34178468</v>
      </c>
      <c r="E20" s="6" t="n">
        <v>33769421</v>
      </c>
      <c r="G20" s="6" t="n">
        <v>409047</v>
      </c>
    </row>
    <row r="21">
      <c r="A21" s="4" t="inlineStr">
        <is>
          <t>Partners' Capital, Redeemable Units, beginning of period at Dec. 31, 2019</t>
        </is>
      </c>
      <c r="B21" s="5" t="n">
        <v>26232.5588</v>
      </c>
      <c r="E21" s="5" t="n">
        <v>25797.7368</v>
      </c>
      <c r="G21" s="5" t="n">
        <v>434.822</v>
      </c>
    </row>
    <row r="22">
      <c r="A22" s="4" t="inlineStr">
        <is>
          <t>Redemptions</t>
        </is>
      </c>
      <c r="C22" s="6" t="n">
        <v>-6658932</v>
      </c>
      <c r="F22" s="6" t="n">
        <v>-6658932</v>
      </c>
    </row>
    <row r="23">
      <c r="A23" s="4" t="inlineStr">
        <is>
          <t>Redemptions, Redeemable Units</t>
        </is>
      </c>
      <c r="C23" s="5" t="n">
        <v>-4828.956</v>
      </c>
      <c r="F23" s="5" t="n">
        <v>-4828.956</v>
      </c>
    </row>
    <row r="24">
      <c r="A24" s="4" t="inlineStr">
        <is>
          <t>Net income (loss)</t>
        </is>
      </c>
      <c r="B24" s="6" t="n">
        <v>366881</v>
      </c>
      <c r="E24" s="6" t="n">
        <v>362374</v>
      </c>
      <c r="G24" s="6" t="n">
        <v>4507</v>
      </c>
    </row>
    <row r="25">
      <c r="A25" s="4" t="inlineStr">
        <is>
          <t>Partners' Capital, end of period at Jun. 30, 2020</t>
        </is>
      </c>
      <c r="B25" s="6" t="n">
        <v>27886417</v>
      </c>
      <c r="E25" s="6" t="n">
        <v>27472863</v>
      </c>
      <c r="G25" s="6" t="n">
        <v>413554</v>
      </c>
    </row>
    <row r="26">
      <c r="A26" s="4" t="inlineStr">
        <is>
          <t>Partners' Capital, Redeemable Units, end of period at Jun. 30, 2020</t>
        </is>
      </c>
      <c r="B26" s="5" t="n">
        <v>21403.6028</v>
      </c>
      <c r="E26" s="5" t="n">
        <v>20968.7808</v>
      </c>
      <c r="G26" s="5" t="n">
        <v>434.822</v>
      </c>
    </row>
    <row r="27">
      <c r="A27" s="4" t="inlineStr">
        <is>
          <t>Partners' Capital, beginning of period at Mar. 31, 2020</t>
        </is>
      </c>
      <c r="B27" s="6" t="n">
        <v>34679687</v>
      </c>
      <c r="E27" s="6" t="n">
        <v>34241723</v>
      </c>
      <c r="G27" s="6" t="n">
        <v>437964</v>
      </c>
    </row>
    <row r="28">
      <c r="A28" s="4" t="inlineStr">
        <is>
          <t>Partners' Capital, Redeemable Units, beginning of period at Mar. 31, 2020</t>
        </is>
      </c>
      <c r="B28" s="5" t="n">
        <v>24989.5008</v>
      </c>
      <c r="E28" s="5" t="n">
        <v>24554.6788</v>
      </c>
      <c r="G28" s="5" t="n">
        <v>434.822</v>
      </c>
    </row>
    <row r="29">
      <c r="A29" s="4" t="inlineStr">
        <is>
          <t>Redemptions</t>
        </is>
      </c>
      <c r="C29" s="6" t="n">
        <v>-4925646</v>
      </c>
      <c r="F29" s="6" t="n">
        <v>-4925646</v>
      </c>
    </row>
    <row r="30">
      <c r="A30" s="4" t="inlineStr">
        <is>
          <t>Redemptions, Redeemable Units</t>
        </is>
      </c>
      <c r="C30" s="5" t="n">
        <v>-3585.898</v>
      </c>
      <c r="F30" s="5" t="n">
        <v>-3585.898</v>
      </c>
    </row>
    <row r="31">
      <c r="A31" s="4" t="inlineStr">
        <is>
          <t>Net income (loss)</t>
        </is>
      </c>
      <c r="B31" s="6" t="n">
        <v>-1867624</v>
      </c>
      <c r="E31" s="6" t="n">
        <v>-1843214</v>
      </c>
      <c r="G31" s="6" t="n">
        <v>-24410</v>
      </c>
    </row>
    <row r="32">
      <c r="A32" s="4" t="inlineStr">
        <is>
          <t>Partners' Capital, end of period at Jun. 30, 2020</t>
        </is>
      </c>
      <c r="B32" s="6" t="n">
        <v>27886417</v>
      </c>
      <c r="E32" s="6" t="n">
        <v>27472863</v>
      </c>
      <c r="G32" s="6" t="n">
        <v>413554</v>
      </c>
    </row>
    <row r="33">
      <c r="A33" s="4" t="inlineStr">
        <is>
          <t>Partners' Capital, Redeemable Units, end of period at Jun. 30, 2020</t>
        </is>
      </c>
      <c r="B33" s="5" t="n">
        <v>21403.6028</v>
      </c>
      <c r="E33" s="5" t="n">
        <v>20968.7808</v>
      </c>
      <c r="G33" s="5" t="n">
        <v>434.8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1. Organization: Potomac Futures Fund L.P. (the “Partnership”) is a limited partnership organized on March 14, 1997 under the partnership laws of the State of New York to engage, directly and indirectly,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and commodity pool operator of the Partnership. The General Partner is a wholly-owned During the reporting periods ended June 30, 2020 and 2019, the Partnership’s commodity broker was Morgan Stanley &amp; Co. LLC (“MS&amp;Co.”), a registered futures commission merchant. As of March 22, 2016, the Partnership began offering two classes of limited partnership interests, Class A Redeemable Units and Class Z Redeemable Units. All Redeemable Units issued prior to February 29, 2016 were deemed “Class A Redeemable Units.” The rights, liabilities, risks, and fees associated with investment in Class A Redeemable Units were not changed. Class A Redeemable Units and Class Z Redeemable Units will each be referred to as a “Class” and collectively referred to as the “Classes.” Class A Redeemable Units are available to taxable U.S. individuals and institutions, U.S. tax exempt individuals and institutions, and non-U.S. As of July 17, 2017, the Advisor commenced trading the Partnership’s assets directly pursuant to the Campbell Managed Futures Portfolio, a proprietary, systematic trading program. The General Partner is not aware of any material changes to the trading program other than as discussed above during the fiscal quarter ended June 30, 2020. The Partnership’s trading of futures, forward, swap and option contracts, if applicable, on commodities are done primarily on U.S. and foreign commodity exchanges. The Partnership engages in such trading through commodity brokerage accounts maintained with MS&amp;Co. The Partnership has entered into a foreign exchange brokerage account agreement and a futures brokerage account agreement with MS&amp;Co. The Partnership pays MS&amp;Co. (or will reimburse MS&amp;Co., if previously paid) its allocable share of all trading fees for the clearing and, where applicable, execution of transactions as well as exchange, user, give-up, The Partnership has also entered into a selling agent agreement with Morgan Stanley Wealth Management (as amended, the “Selling Agreement”). Pursuant to the Selling Agreement, Morgan Stanley Wealth Management received a monthly ongoing selling agent fee equal to 2.0% per year of the Partnership’s adjusted month-end Effective January 1, 2019, the General Partner fee was reduced to 1/12 of 0.90% (0.90% per year) of month-end Effective January 1, 2017, the General Partner instituted a cap on the Partnership’s operating expenses such that the General Partner will be responsible for any such expenses to the extent they exceed 0.50% of the Partnership’s net assets in any calendar year.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20, the results of its operations and the changes in partners’ capital for the three and six months ended June 30, 2020 and 2019.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s. All commodity interests of the Partnership, including derivative financial instruments and derivative commodity instruments, are held for trading purposes. The commodity interests for the Partnership are recorded on the trade date and open contracts are recorded at fair value (as described in Note 5, “Fair Value Measurements”) at the measurement date. The Partnership’s investments in commodity interests denominated in foreign currencies are translated into U.S. dollars at the exchange rates prevailing at the measurement date. Gains or losses for the Partnership are realized when contracts are liquidated and are determined using the first-in, first-out The Partnership does not isolate the portion of the results of operations arising from the effect of changes in foreign exchange rates on investments from fluctuations from changes in market prices of investments held. Such fluctuations are included in total trading results in the Partnership’s Statements of Income and Expenses. Partnership’s Cash. Income Taxes. “Income Taxes,” “more-likely-than-not” more-likely-than-not Investment Company Status. 2013-08 “Financial Services—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0</t>
        </is>
      </c>
    </row>
    <row r="3">
      <c r="A3" s="3" t="inlineStr">
        <is>
          <t>Investment Company [Abstract]</t>
        </is>
      </c>
    </row>
    <row r="4">
      <c r="A4" s="4" t="inlineStr">
        <is>
          <t>Financial Highlights</t>
        </is>
      </c>
      <c r="B4" s="4" t="inlineStr">
        <is>
          <t xml:space="preserve">3. Financial Highlights: Financial highlights for the limited partner class as a whole for the three and six months ended June 30, 2020 and 2019 were as follows: Three Months Ended June 30, Six Months Ended June 30, 2020 2019 2020 2019 Class A Class Z Class A Class Z Class A Class Z Class A Class Z Per Redeemable Unit Performance (for a unit oustanding throughout the period): * Net realized and unrealized gains (losses) $ (67.60) $ (48.93) $ 83.23 $ 59.03 $ 31.88 $ 22.71 $ 134.01 $ 94.95 Net investment loss (16.73) (7.21) (11.24) (3.28) (30.71) (12.34) (22.06) (6.55) Increase (decrease) for the period (84.33) (56.14) 71.99 55.75 1.17 10.37 111.95 88.40 Net asset value per Redeemable Unit, beginning of period 1,394.51 1,007.23 1,270.03 899.03 1,309.01 940.72 1,230.07 866.38 Net asset value per Redeemable Unit, end of period $ 1,310.18 $ 951.09 $ 1,342.02 $ 954.78 $ 1,310.18 $ 951.09 $ 1,342.02 $ 954.78 Three Months Ended June 30, Six Months Ended June 30, 2020 2019 2020 2019 Class A Class Z Class A Class Z Class A Class Z Class A Class Z Ratios to Average Limited Partners’ Capital: ** Net investment loss *** (5.0) % (2.9) % (3.5) % (1.4) % (4.6) % (2.5) % (3.6) % (1.5) % Operating expenses before expenses borne by the General Partner and incentive fees 5.1 % 3.0 % 5.9 % 3.8 % 5.2 % 3.1 % 5.9 % 3.8 % Expenses borne by the General Partner - % - % (0.2) % (0.2) % - % - % (0.3) % (0.3) % Incentive fees - % - % - % - % - % - % - % - % Operating expenses after expenses borne by the General Partner and incentive fees 5.1 % 3.0 % 5.7 % 3.6 % 5.2 % 3.1 % 5.6 % 3.5 % Total return: Total return before incentive fees (6.0) % (5.6) % 5.7 % 6.2 % 0.1 % 1.1 % 9.1 % 10.2 % Incentive fees - % - % - % - % - % - % - % - % Total return after incentive fees (6.0) % (5.6) % 5.7 % 6.2 % 0.1 % 1.1 % 9.1 % 10.2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less total expenses. The above ratios and total return may vary for individual investors based on the timing of capital transactions during the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2:06:03Z</dcterms:created>
  <dcterms:modified xmlns:dcterms="http://purl.org/dc/terms/" xmlns:xsi="http://www.w3.org/2001/XMLSchema-instance" xsi:type="dcterms:W3CDTF">2020-08-11T12:06:03Z</dcterms:modified>
</cp:coreProperties>
</file>